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Inco"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Notes Payable (includ" sheetId="15" state="visible" r:id="rId15"/>
    <sheet xmlns:r="http://schemas.openxmlformats.org/officeDocument/2006/relationships" name="Treasury Stock"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Preferred Redeemable Convertibl"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ash, Cash Equivalents and Sh29"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Long-term Notes Payable (incl34" sheetId="34" state="visible" r:id="rId34"/>
    <sheet xmlns:r="http://schemas.openxmlformats.org/officeDocument/2006/relationships" name="Income Taxes (Tables)" sheetId="35" state="visible" r:id="rId35"/>
    <sheet xmlns:r="http://schemas.openxmlformats.org/officeDocument/2006/relationships" name="Stockholders' Equity (Deficit) " sheetId="36" state="visible" r:id="rId36"/>
    <sheet xmlns:r="http://schemas.openxmlformats.org/officeDocument/2006/relationships" name="Preferred Redeemable Converti37" sheetId="37" state="visible" r:id="rId37"/>
    <sheet xmlns:r="http://schemas.openxmlformats.org/officeDocument/2006/relationships" name="Stock Options (Tables)" sheetId="38" state="visible" r:id="rId38"/>
    <sheet xmlns:r="http://schemas.openxmlformats.org/officeDocument/2006/relationships" name="Commitments and Contingencies (" sheetId="39" state="visible" r:id="rId39"/>
    <sheet xmlns:r="http://schemas.openxmlformats.org/officeDocument/2006/relationships" name="Concentration of Credit Risk (T" sheetId="40" state="visible" r:id="rId40"/>
    <sheet xmlns:r="http://schemas.openxmlformats.org/officeDocument/2006/relationships" name="Quarterly Financial Informat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Cash, Cash Equivalents and Sh46" sheetId="46" state="visible" r:id="rId46"/>
    <sheet xmlns:r="http://schemas.openxmlformats.org/officeDocument/2006/relationships" name="Cash, Cash Equivalents and Sh47" sheetId="47" state="visible" r:id="rId47"/>
    <sheet xmlns:r="http://schemas.openxmlformats.org/officeDocument/2006/relationships" name="Cash, Cash Equivalents and Sh48" sheetId="48" state="visible" r:id="rId48"/>
    <sheet xmlns:r="http://schemas.openxmlformats.org/officeDocument/2006/relationships" name="Property and Equipment - Additi" sheetId="49" state="visible" r:id="rId49"/>
    <sheet xmlns:r="http://schemas.openxmlformats.org/officeDocument/2006/relationships" name="Property and Equipment - Schedu" sheetId="50" state="visible" r:id="rId50"/>
    <sheet xmlns:r="http://schemas.openxmlformats.org/officeDocument/2006/relationships" name="Acquisitions - Additional Infor" sheetId="51" state="visible" r:id="rId51"/>
    <sheet xmlns:r="http://schemas.openxmlformats.org/officeDocument/2006/relationships" name="Acquisitions - Summary of Alloc" sheetId="52" state="visible" r:id="rId52"/>
    <sheet xmlns:r="http://schemas.openxmlformats.org/officeDocument/2006/relationships" name="Acquisitions - Summary of Unaud" sheetId="53" state="visible" r:id="rId53"/>
    <sheet xmlns:r="http://schemas.openxmlformats.org/officeDocument/2006/relationships" name="Acquisitions - Summary of Consi" sheetId="54" state="visible" r:id="rId54"/>
    <sheet xmlns:r="http://schemas.openxmlformats.org/officeDocument/2006/relationships" name="Goodwill - Schedule of Changes "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Intangible Assets - Schedule of" sheetId="58" state="visible" r:id="rId58"/>
    <sheet xmlns:r="http://schemas.openxmlformats.org/officeDocument/2006/relationships" name="Long-term Notes Payable (incl59" sheetId="59" state="visible" r:id="rId59"/>
    <sheet xmlns:r="http://schemas.openxmlformats.org/officeDocument/2006/relationships" name="Long-term Notes Payable (incl60" sheetId="60" state="visible" r:id="rId60"/>
    <sheet xmlns:r="http://schemas.openxmlformats.org/officeDocument/2006/relationships" name="Treasury Stock - Additional Inf"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Income Taxes - Schedule of Reco" sheetId="64" state="visible" r:id="rId64"/>
    <sheet xmlns:r="http://schemas.openxmlformats.org/officeDocument/2006/relationships" name="Income Taxes - Deferred Income " sheetId="65" state="visible" r:id="rId65"/>
    <sheet xmlns:r="http://schemas.openxmlformats.org/officeDocument/2006/relationships" name="Income Taxes - Summary of Recon" sheetId="66" state="visible" r:id="rId66"/>
    <sheet xmlns:r="http://schemas.openxmlformats.org/officeDocument/2006/relationships" name="Stockholders' Equity (Deficit67" sheetId="67" state="visible" r:id="rId67"/>
    <sheet xmlns:r="http://schemas.openxmlformats.org/officeDocument/2006/relationships" name="Stockholders' Equity - Schedule" sheetId="68" state="visible" r:id="rId68"/>
    <sheet xmlns:r="http://schemas.openxmlformats.org/officeDocument/2006/relationships" name="Stockholders' Equity - Schedu69" sheetId="69" state="visible" r:id="rId69"/>
    <sheet xmlns:r="http://schemas.openxmlformats.org/officeDocument/2006/relationships" name="Preferred Redeemable Converti70" sheetId="70" state="visible" r:id="rId70"/>
    <sheet xmlns:r="http://schemas.openxmlformats.org/officeDocument/2006/relationships" name="Preferred Redeemable Converti71" sheetId="71" state="visible" r:id="rId71"/>
    <sheet xmlns:r="http://schemas.openxmlformats.org/officeDocument/2006/relationships" name="Stock Options - Additional Info" sheetId="72" state="visible" r:id="rId72"/>
    <sheet xmlns:r="http://schemas.openxmlformats.org/officeDocument/2006/relationships" name="Stock Options - Weighted Averag" sheetId="73" state="visible" r:id="rId73"/>
    <sheet xmlns:r="http://schemas.openxmlformats.org/officeDocument/2006/relationships" name="Stock Options - Summary of Out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ncentration of Credit Risk - " sheetId="77" state="visible" r:id="rId77"/>
    <sheet xmlns:r="http://schemas.openxmlformats.org/officeDocument/2006/relationships" name="Concentration of Credit Risk 78" sheetId="78" state="visible" r:id="rId78"/>
    <sheet xmlns:r="http://schemas.openxmlformats.org/officeDocument/2006/relationships" name="Concentration of Credit Risk 79" sheetId="79" state="visible" r:id="rId79"/>
    <sheet xmlns:r="http://schemas.openxmlformats.org/officeDocument/2006/relationships" name="Related-Party Transactions - Ad" sheetId="80" state="visible" r:id="rId80"/>
    <sheet xmlns:r="http://schemas.openxmlformats.org/officeDocument/2006/relationships" name="Subsequent Events - Additional " sheetId="81" state="visible" r:id="rId81"/>
    <sheet xmlns:r="http://schemas.openxmlformats.org/officeDocument/2006/relationships" name="Quarterly Financial Informati82" sheetId="82" state="visible" r:id="rId82"/>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IRG</t>
  </si>
  <si>
    <t>Entity Registrant Name</t>
  </si>
  <si>
    <t>AIRGAI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6</t>
  </si>
  <si>
    <t>Current assets:</t>
  </si>
  <si>
    <t>Cash and cash equivalents</t>
  </si>
  <si>
    <t>Short term investments</t>
  </si>
  <si>
    <t>Trade accounts receivable</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Deferred purchase price</t>
  </si>
  <si>
    <t>Current portion of long-term notes payable</t>
  </si>
  <si>
    <t>Current portion of deferred rent obligation under operating lease</t>
  </si>
  <si>
    <t>Total current liabilities</t>
  </si>
  <si>
    <t>Long-term notes payable</t>
  </si>
  <si>
    <t>Deferred tax liability</t>
  </si>
  <si>
    <t>Deferred rent obligation under operating lease</t>
  </si>
  <si>
    <t>Total liabilities</t>
  </si>
  <si>
    <t>Stockholders’ equity:</t>
  </si>
  <si>
    <t>Common shares, par value $0.0001, 200,000,000 shares authorized at December 31, 2017 and December 31, 2016; 9,616,992 and 9,275,062 shares issued at December 31, 2017 and December 31, 2016, respectively; 9,481,992 and 9,275,062 shares outstanding at December 31, 2017 and December 31, 2016, respectively</t>
  </si>
  <si>
    <t>Additional paid in capital</t>
  </si>
  <si>
    <t>Treasury stock, at cost: 135,000 shares and no shares at December 31, 2017 and December 31, 2016, respectively</t>
  </si>
  <si>
    <t>Accumulated other comprehensive loss</t>
  </si>
  <si>
    <t>Accumulated deficit</t>
  </si>
  <si>
    <t>Total stockholders’ equity</t>
  </si>
  <si>
    <t>Commitments and contingencies (note 12)</t>
  </si>
  <si>
    <t xml:space="preserve"> </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Treasury stock, shares at cost</t>
  </si>
  <si>
    <t>Statements of Operations - USD ($)</t>
  </si>
  <si>
    <t>Dec. 31, 2015</t>
  </si>
  <si>
    <t>Income Statement [Abstract]</t>
  </si>
  <si>
    <t>Sales</t>
  </si>
  <si>
    <t>Cost of goods sold</t>
  </si>
  <si>
    <t>Gross profit</t>
  </si>
  <si>
    <t>Operating expenses:</t>
  </si>
  <si>
    <t>Research and development</t>
  </si>
  <si>
    <t>Sales and marketing</t>
  </si>
  <si>
    <t>General and administrative</t>
  </si>
  <si>
    <t>IPO costs</t>
  </si>
  <si>
    <t>Total operating expenses</t>
  </si>
  <si>
    <t>Income (loss) from operations</t>
  </si>
  <si>
    <t>Other (income) expense:</t>
  </si>
  <si>
    <t>Interest income</t>
  </si>
  <si>
    <t>Interest expense</t>
  </si>
  <si>
    <t>Fair market value adjustment - warrants</t>
  </si>
  <si>
    <t>Exercise and expiration of warrants</t>
  </si>
  <si>
    <t>Total other (income) expense</t>
  </si>
  <si>
    <t>Income (loss) before income taxes</t>
  </si>
  <si>
    <t>Provision for income taxes</t>
  </si>
  <si>
    <t>Net income (loss)</t>
  </si>
  <si>
    <t>Accretion of dividends on preferred convertible stock</t>
  </si>
  <si>
    <t>Net income (loss) attributable to common stockholders</t>
  </si>
  <si>
    <t>Net income (loss) per share:</t>
  </si>
  <si>
    <t>Basic</t>
  </si>
  <si>
    <t>Diluted</t>
  </si>
  <si>
    <t>Weighted average shares used in calculating income (loss) per share</t>
  </si>
  <si>
    <t>Statement of Comprehensive Income (Loss) - USD ($)</t>
  </si>
  <si>
    <t>Statement Of Income And Comprehensive Income [Abstract]</t>
  </si>
  <si>
    <t>Unrealized loss on available-for-sale securities</t>
  </si>
  <si>
    <t>Total comprehensive income (loss)</t>
  </si>
  <si>
    <t>Statements of Stockholders' Equity (Deficit) - USD ($)</t>
  </si>
  <si>
    <t>Total</t>
  </si>
  <si>
    <t>Preferred Convertible Stock</t>
  </si>
  <si>
    <t>Common Stock</t>
  </si>
  <si>
    <t>Additional Paid-in Capital</t>
  </si>
  <si>
    <t>Treasury Stock</t>
  </si>
  <si>
    <t>Note to Employee</t>
  </si>
  <si>
    <t>Accumulated Deficit</t>
  </si>
  <si>
    <t>Accumulated Other Comprehensive Loss</t>
  </si>
  <si>
    <t>Beginning balance at Dec. 31, 2014</t>
  </si>
  <si>
    <t>Beginning balance, shares at Dec. 31, 2014</t>
  </si>
  <si>
    <t>Stock-based compensation</t>
  </si>
  <si>
    <t>Shares issued pursuant to stock awards, shares</t>
  </si>
  <si>
    <t>Exercise of stock options</t>
  </si>
  <si>
    <t>Exercise of stock options, shares</t>
  </si>
  <si>
    <t>Change in note to employee</t>
  </si>
  <si>
    <t>Effect of accretion to redemption value</t>
  </si>
  <si>
    <t>Ending balance at Dec. 31, 2015</t>
  </si>
  <si>
    <t>Ending balance, shares at Dec. 31, 2015</t>
  </si>
  <si>
    <t>Conversion of warrants</t>
  </si>
  <si>
    <t>Conversion of warrants, shares</t>
  </si>
  <si>
    <t>Change in par value from no par value to $0.0001</t>
  </si>
  <si>
    <t>Issuance of common stock upon initial public offering, net of issuance costs</t>
  </si>
  <si>
    <t>Issuance of common stock upon initial public offering, net of issuance costs, shares</t>
  </si>
  <si>
    <t>Issuance of warrants to underwriters</t>
  </si>
  <si>
    <t>Conversion of preferred redeemable convertible stock to common stock upon initial public offering</t>
  </si>
  <si>
    <t>Conversion of preferred redeemable convertible stock to common stock upon initial public offering, shares</t>
  </si>
  <si>
    <t>Conversion of preferred convertible stock to common stock upon initial public offering</t>
  </si>
  <si>
    <t>Conversion of preferred convertible stock to common stock upon initial public offering, shares</t>
  </si>
  <si>
    <t>Issuance of common stock upon secondary public offering, net of issuance costs</t>
  </si>
  <si>
    <t>Issuance of common stock upon secondary public offering, net of issuance costs, shares</t>
  </si>
  <si>
    <t>Ending balance at Dec. 31, 2016</t>
  </si>
  <si>
    <t>Ending balance, shares at Dec. 31, 2016</t>
  </si>
  <si>
    <t>Shares issued pursuant to stock awards</t>
  </si>
  <si>
    <t>Common stock repurchases</t>
  </si>
  <si>
    <t>Common stock repurchases, shares</t>
  </si>
  <si>
    <t>Reversal of costs related to secondary offering</t>
  </si>
  <si>
    <t>Ending balance at Dec. 31, 2017</t>
  </si>
  <si>
    <t>Ending balance, shares at Dec. 31, 2017</t>
  </si>
  <si>
    <t>Statements of Stockholders' Equity (Deficit) (Parenthetical) - $ / shares</t>
  </si>
  <si>
    <t>Statement Of Stockholders Equity [Abstract]</t>
  </si>
  <si>
    <t>Statements of Cash Flows - USD ($)</t>
  </si>
  <si>
    <t>Cash flows from operating activities:</t>
  </si>
  <si>
    <t>Adjustments to reconcile net income (loss) to net cash provided by (used in) operating activities:</t>
  </si>
  <si>
    <t>Depreciation</t>
  </si>
  <si>
    <t>Amortization</t>
  </si>
  <si>
    <t>Amortization of discounts on investments, net</t>
  </si>
  <si>
    <t>Forgiveness of note to employee</t>
  </si>
  <si>
    <t>Changes in operating assets and liabilities:</t>
  </si>
  <si>
    <t>Prepaid expenses and other assets</t>
  </si>
  <si>
    <t>Deferred obligation under operating lease</t>
  </si>
  <si>
    <t>Net cash provided by (used in) operating activities</t>
  </si>
  <si>
    <t>Cash flows from investing activities:</t>
  </si>
  <si>
    <t>Purchases of available-for-sale securities</t>
  </si>
  <si>
    <t>Maturities of available-for-sale securities</t>
  </si>
  <si>
    <t>Cash paid for acquisition</t>
  </si>
  <si>
    <t>Purchases of property and equipment</t>
  </si>
  <si>
    <t>Net cash used in investing activities</t>
  </si>
  <si>
    <t>Cash flows from financing activities:</t>
  </si>
  <si>
    <t>Proceeds from notes payable</t>
  </si>
  <si>
    <t>Repayment of notes payable</t>
  </si>
  <si>
    <t>Proceeds from initial public offering and issuance of warrants to underwriters</t>
  </si>
  <si>
    <t>Costs related to initial public offering</t>
  </si>
  <si>
    <t>Proceeds from secondary public offering</t>
  </si>
  <si>
    <t>Costs related to secondary public offering</t>
  </si>
  <si>
    <t>Proceeds from exercise of warrants</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Supplemental disclosure of non-cash investing and financing activities:</t>
  </si>
  <si>
    <t>Accretion of Series E, F, and G preferred redeemable convertible stock to redemption amount</t>
  </si>
  <si>
    <t>Conversion of preferred stock into common stock</t>
  </si>
  <si>
    <t>Significant Accounting Policies</t>
  </si>
  <si>
    <t>Accounting Policies [Abstract]</t>
  </si>
  <si>
    <t>(1)
Significant Accounting Policies
(a)
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nected home, enterprise, automotive, and Internet of Things, (IoT). The Company designs, develops, and engineers its antenna products for original equipment and design manufacturers worldwide. The Company’s headquarters is in San Diego, California with office space and research facilities in San Diego, California, Rancho Santa Fe, California, Poway, California, Melbourne, Florida, Taipei, Taiwan, Gyeonggi-do, Korea, Shenzhen and Jiangsu, China and Cambridgeshire, United Kingdom and a design and manufacturing plant/facility in Scottsdale, Arizona.
(b)
Basis of Presentation The financial statements of the Company have been prepared in conformity with U.S. generally accepted accounting principles (GAAP).
(c)
Recently Issued Accounting Pronouncements In May 2014, the Financial Accounting Standards Board (FASB) issued Accounting Standard Update (ASU) No. 2014-09, Revenue from Contracts with Customers (Topic 606) In February 2016, the FASB issued ASU No. 2016-02, Leases (Topic 842)
( d )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
( e )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December 31, 2017 and are recorded at estimated fair value. Unrealized gains and losses for available-for-sale securities are included in accumulated other comprehensive income, a component of stockholders’ equity. Realized gains and losses are included in other (income) expens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 f )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7 and December 31, 2016.
( g )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uring products at its Scottsdale, Arizona and Shullsburg, Wisconsin locations. In July 2017, the Company relocated all of its product manufacturing operations in Shullsburg, Wisconsin to the Scottsdale, Arizona facility. See Note 4 for additional information relating to the Company’s acquisition of the Antenna Plus assets. Inventory is stated at the lower of cost or market.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December 31, 2017, the Company’s inventories consist primarily of raw materials. Provisions for excess and obsolete inventories are estimated based on product life cycles, quality issues, and historical experience. As of December 31, 2017, there is no provision for excess and obsolete inventories.
( h )
Property and Equipment Property and equipment are stated at cost and are depreciated using the straight-line method over the estimated useful lives of the assets, generally three years. The estimated useful lives for leasehold improvements is determined as either the estimated useful life of the asset or the lease term, whichever is shorter. Amortization of assets that are recorded under capital leases are included in depreciation expense.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is included as an operating expense.
( i )
Goodwill Goodwill, which has an indefinite useful life, represents the excess of cost over fair value of net assets acquired. The change in the carrying value of goodwill during the year ended December 31, 2017, was due to an acquisition during 2017. See Note 5. The Company reviews goodwill for impairment annually on December 1st and whenever events or changes in circumstances indicate that goodwill may be impaired. The Company completed its annual assessment for goodwill impairment in December 2017 and determined that goodwill is not impaired as of December 31, 2017.
( j )
Long-lived Assets The Company’s identifiable intangible assets are comprised of acquired developed technologies, customer relationships, tradename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 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 k )
Revenue Recognition The Company generates revenue primarily from the sale of its antenna products. The Company recognizes revenue when products are shipped and the customer takes ownership and assumes risk of loss, collection of the relevant receivable is reasonably assured, persuasive evidence of an arrangement exists, and the sales price is fixed or determinable. Title and risk of loss transfer to customers either when the products are shipped to or received by the customer, based on the terms of the specific agreement with the customer. A portion of the Company’s sales are made through distributors under agreements allowing for pricing credits and/or rights of return under certain circumstances. To date, pricing credits and returns under these provisions have been insignificant; accordingly, the Company recognizes revenue upon shipment to the distributor and the Company’s allowance for sales returns and pricing credits was insignificant for the years ended December 31, 2017, 2016 and 2015.
( l )
Shipping and Transportation Costs Shipping and other transportation costs are expensed as incurred. Shipping and other transportation costs were $462,297, $321,093 and $221,974 for the years ended December 31, 2017, 2016 and 2015, respectively. These costs are included in general and administrative expenses in the accompanying statements of operations.
( m )
Research and Development Costs Costs incurred in connection with research and development are expensed as incurred.
( n )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 o )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impact of forfeitures that may occur prior to vesting is also estimated and considered in the amount recognized for all stock-based compensation. Compensation cost is recognized on a straight-line basis over the requisite service period for the entire award. Stock-based compensation expense for the years ended December 31, 2017, 2016 and 2015 was $736,066, $298,535 and $341,554, respectively.
( p )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years ended December 31, 2017 and 2016. The following table provides a rollforward of the Company’s Level 3 fair value measurements during the years ended December 31, 2017 and 2016:
As of December 31,
2017
2016
Beginning balance
$
—
$
709,504
Change in fair value of warrant liability
—
(460,289
)
Conversion of warrants
—
(249,215
)
Ending balance
$
—
$
—
( q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stock- based compensation and intangible assets.
( r )
Accumulated Other Comprehensive Income (Loss) Comprehensive income (loss) is comprised of net income (loss) and other comprehensive income (loss). Accumulated other comprehensive loss on the balance sheet at December 31, 2017 includes unrealized gains and losses on the Company’s available-for-sale securities.
( s )
Net Income or Loss Per Share Basic net income or loss per share is calculated by dividing net income or loss available to common stockholders by the weighted average shares of common stock outstanding for the period. Diluted net income or loss per share is calculated by dividing net income or loss by the weighted average shares of common stock outstanding for the period plus amounts representing the dilutive effect of securities that are convertible into common stock. Preferred dividends are deducted from net income or loss in arriving at net income or loss attributable to common stockholders. The Company calculates diluted earnings or loss per common share using the treasury stock method and the as-if-converted method, as applicable. The following table presents the computation of net income or loss per share:
For the Year Ended December 31,
2017
2016
2015
Numerator:
Net income (loss)
$
1,141,255
$
3,733,707
$
(270,342
)
Accretion of dividends on preferred stock
—
(1,537,021
)
(2,444,954
)
Net income attributable to common stockholders - basic
$
1,141,255
$
2,196,686
$
(2,715,296
)
Accretion of dividends on preferred stock
—
125,205
—
Adjustment for change in fair value of warrant liability
—
(460,289
)
(85,325
)
Net income (loss) attributable to common stockholders - diluted
$
1,141,255
$
1,861,602
$
(2,800,621
)
Denominator:
Weighted average common shares outstanding
Basic
9,485,271
3,373,316
651,593
Diluted
10,361,373
4,667,503
651,593
Net income (loss) per share:
Basic
$
0.12
$
0.65
$
(4.17
)
Diluted
$
0.11
$
0.40
$
(4.30
) Diluted weighted average common shares outstanding for the year ended December 31, 2017 includes 1,532 warrants and 874,571 options outstanding. Diluted weighted average common shares outstanding for the year ended December 31, 2016 includes 577,529 options outstanding and 716,658 preferred shares. Potentially dilutive securities not included in the calculation of diluted net loss per share because to do so would be anti-dilutive are as follows (in common stock equivalent shares):
For the Year Ended December 31,
2017
2016
2015
Preferred redeemable convertible stock, including accumulated dividends
—
2,406,894
4,891,205
Employee stock options
513,869
—
756,692
Warrants outstanding
—
51,003
—
Series G preferred stock warrants outstanding
—
—
788,338
Total
513,869
2,457,897
6,436,235</t>
  </si>
  <si>
    <t>Cash, Cash Equivalents and Short-Term Investments</t>
  </si>
  <si>
    <t>Cash And Cash Equivalents [Abstract]</t>
  </si>
  <si>
    <t>( 2 )
Cash, Cash Equivalents and Short-Term Investments The following table shows the Company’s cash and cash equivalents and short-term investments by significant investment category as of December 31, 2017:
December 31, 2017
Amortized Cost
Gross Unrealized Losses
Estimated Fair Value
Cash and Cash Equivalents
Short-Term Investments
Cash
$
3,040,696
$
—
$
3,040,696
$
3,040,696
$
—
Level 1 (1):
Money market funds
8,234,751
—
8,234,751
8,234,751
—
U.S. treasury securities
2,490,799
(5,540
)
2,485,259
—
2,485,259
Subtotal
10,725,550
(5,540
)
10,720,010
8,234,751
2,485,259
Level 2 (2):
Commercial paper
9,716,093
—
9,716,093
—
9,716,093
Corporate debt obligations
6,829,191
(9,414
)
6,819,777
—
6,819,777
Repurchase agreements
3,000,233
—
3,000,233
3,000,233
—
Asset-backed securities
3,018,276
(1,953
)
3,016,323
750,388
2,265,935
Subtotal
22,563,793
(11,367
)
22,552,426
3,750,621
18,801,805
Total
$
36,330,039
$
(16,907
)
$
36,313,132
$
15,026,068
$
21,287,06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s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The following table presents the Company’s short-term investments with unrealized losses by investment category and length of time that individual securities have been in a continuous unrealized loss position as of December 31, 2017:
Less Than 12 Months
Description of Securities
Estimated Fair Value
Unrealized Losses
December 31, 2017
U.S. treasury securities
$
2,485,259
$
(5,540
)
Corporate debt obligations
6,819,777
(9,414
)
Asset-backed securities
2,265,935
(1,953
)
Total
$
11,570,971
$
(16,907
)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7, the Company does not consider any of its investments to be other-than temporarily impaired. Contractual maturities of short-term investments as of December 31, 2017 are as follows:
Estimated Fair Value
Due within one year
$
21,287,064
Total
$
21,287,064</t>
  </si>
  <si>
    <t>Property and Equipment</t>
  </si>
  <si>
    <t>Property Plant And Equipment [Abstract]</t>
  </si>
  <si>
    <t>(3) Property and Equipment Depreciation and amortization of property and equipment is calculated on the straight-line method based on estimated useful lives of six to ten years for tenant improvements and three to five years for all other property and equipment. Property and equipment consist of the following:
As of December 31,
2017
2016
Lab equipment
$
1,914,911
$
1,314,060
Computer equipment
169,366
165,415
Computer software
299,227
299,227
Furniture and fixtures
202,218
184,233
Tenant improvements
763,898
763,898
Other office equipment
63,825
20,591
3,413,445
2,747,424
Less accumulated depreciation
(2,376,585
)
(1,940,338
)
$
1,036,860
$
807,086
Depreciation expense was $436,247, $495,347 and $458,734 for the years ended December 31, 2017, 2016 and 2015, respectively.</t>
  </si>
  <si>
    <t>Acquisitions</t>
  </si>
  <si>
    <t>Business Combinations [Abstract]</t>
  </si>
  <si>
    <t>(4) Acquisitions Antenna Plus On April 27, 2017, the Company completed the acquisition of substantially all of the assets of Antenna Plus. Antenna Plus is a supplier of antenna-based solutions for mobile and automotive fleet applications for government, public safety, and industrial Internet of Things (IOT) markets. The acquisition provides leverage for the Company’s existing products into several new markets, including the fast-growing automotive fleet and industrial IOT space. The transaction was completed pursuant to an Asset Purchase Agreement with MCA Financial Group, Ltd., acting as the court-appointed receiver for Antenna Plus. Upon the closing of the transaction, the Company paid to Antenna Plus total consideration of approximately $6.3 million in cash, net of post-closing working capital adjustments. In addition, the Company assumed certain contracts and other liabilities of Antenna Plus, as expressly set forth in the Asset Purchase Agreement. 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600,000
Current liabilities
(121,879
)
Total identifiable net assets acquired
3,898,239
Goodwill
2,450,491
Total
$
6,348,730
Goodwill was primarily attributable to the anticipated synergies and economies of scale expected from the operations of the combined business. The synergies include certain cost savings, operating efficiencies, and other strategic benefits projected to be achieved as a result of the acquisition. Goodwill is expected to be deductible for tax purposes. Revenue associated with the acquired Antenna Plus assets since the date of acquisition was $5.2 million for the year ended December 31, 2017. Cost of goods sold associated with the acquired Antenna Plus assets since the date of acquisition was $2.3 million for the year ended December 31, 2017. Net income associated with the acquired Antenna Plus assets since the date of acquisition was net income of $0.4 million. Unaudited Pro Forma Information The following unaudited pro forma financial information presents combined results of operations for each of the periods presented, as if Antenna Plus had been acquired as of the beginning of the fiscal year 2015.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For the Year Ended December 31,
2017
2016
2015
Pro forma sales
$
51,789,215
$
50,940,773
$
34,112,518
Pro forma income from operations
$
1,539,538
$
4,436,281
$
458,075
Pro forma net income
$
1,711,598
$
4,717,872
$
518,387
Skycross On December 17, 2015, the Company executed and entered into an asset purchase agreement for certain North American assets of Skycross, a manufacturer of advanced antenna and radio- frequency solutions. As a result of the acquisition, the Company expects to benefit from the acquisition primarily through the addition of new customers. The goodwill of $1,249,956 arising from the acquisition relates to expected synergies and cost reductions through economies of scale. The amount of goodwill expected to be deductible for tax purposes is $1,249,956. In addition to the $4.0 million paid up front, the purchase price also includes a contingent consideration arrangement. The $1.0 million of deferred consideration is payable upon the later of (i) the expiration of the Transition Services Agreement between the Company and Skycross which defines transition services to be provided by Skycross to the Company, and (ii) the date on which the Company has received copies of third party approvals with respect to each customer and program that was purchased. The potential undiscounted amount of all future payments that could be required to be paid under the contingent consideration arrangement is between $0 and $1.0 million. The fair value of the contingent consideration was estimated by applying the income approach. The income approach is based on estimating the value of the present worth of future net cash flow. The following table summarizes the consideration paid and the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
The fair value of accounts receivable is $429,267. The contingent consideration of $1.0 million is included in the deferred purchase price balance on the accompanying balance sheets as of December 31, 2017 and 2016. Revenue associated with the acquired Skycross assets since the date of acquisition was $5.2 million and $5.0 million for the year ended December 31, 2017 and 2016, respectively. Cost of goods sold associated with the acquired Skycross assets since the date of acquisition was $1.7 million and $1.7 million for the year ended December 31, 2017 and 2016, respectively. The acquired assets were not managed as a discrete business by the previous owner. Accordingly, the historical financial information for the assets acquired was impracticable to obtain, and inclusion of pro forma information would require the Company to make estimates and assumptions regarding these assets’ historical financial results that may not be reasonable or accurate. As a result, pro forma results are not presented. It is not practicable to determine net income included in the Company’s operating results relating to Skycross assets since the date of acquisition because the assets have been fully integrated into the Company’s operations, and the operating results of the Skycross assets can therefore not be separately identified.</t>
  </si>
  <si>
    <t>Goodwill And Intangible Assets Disclosure [Abstract]</t>
  </si>
  <si>
    <t>( 5 )
Goodwill Changes to the Company’s goodwill balance during the year ended December 31, 2017 and 2016 are as follows:
Balance at December 31, 2015
$
1,249,956
Current period adjustments
—
Balance at December 31, 2016
$
1,249,956
Acquisition of Antenna Plus Assets
2,450,491
Balance at December 31, 2017
$
3,700,447</t>
  </si>
  <si>
    <t>Intangible Assets</t>
  </si>
  <si>
    <t>( 6 )
Intangible Assets The following is a summary of the Company’s acquired intangible assets:
As of December 31, 2017
Weighted Average Amortization Period (years)
Gross Carrying Amount
Accumulated Amortization
Intangibles, Net
Customer relationships
10
$
4,830,000
$
754,082
$
4,075,918
Developed technologies
9
1,080,000
142,477
937,523
Tradename
3
120,000
26,667
93,333
Non-compete agreement
3
67,000
45,523
21,477
Total intangible assets, net
10
$
6,097,000
$
968,749
$
5,128,251
As of December 31, 2016
Weighted Average Amortization Period (years)
Gross Carrying Amount
Accumulated Amortization
Intangibles, Net
Customer relationships
10
$
3,150,000
$
327,082
$
2,822,918
Developed technologies
5
280,000
37,091
242,909
Non-compete agreement
3
67,000
23,190
43,810
Total intangible assets, net
10
$
3,497,000
$
387,363
$
3,109,637
In September 2016, the Company re-evaluated the useful life of the developed technologies intangible asset and determined the useful life should be reduced from 10 years to 5 years. 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Estimated Future Amortization
2018
$
676,529
2019
655,052
2020
627,667
2021
598,420
2022
563,000
Thereafter
2,007,583
Total
$
5,128,251
Amortization expense was $581,386, $373,350 and $14,013 for the years ended December 31, 2017, 2016 and 2015, respectively.</t>
  </si>
  <si>
    <t>Long-term Notes Payable (including current portion) and Line of Credit</t>
  </si>
  <si>
    <t>Long Term Debt [Abstract]</t>
  </si>
  <si>
    <t>( 7 )
Long-term Notes Payable (including current portion) and Line of Credit In June 2012, the Company amended its line of credit with Silicon Valley Bank. The amended revolving line of credit facility allows for an advance up to $3.0 million. The facility bears an interest rate of prime (4.50% as of December 31, 2017) plus 1.25%. The revolving credit facility is available as long as the Company maintains a liquidity ratio of cash and cash equivalents plus accounts receivable to outstanding debt under the facility of 1.25 to 1.00; otherwise, the facility reverts to its previous eligible receivables financing arrangement. The amended facility matures in April 2018. In January 2018, the Company amended and restated the revolving line of credit to increase the amount from $3.0 million to $10.0 million and extend the maturity date to January 31, 2020. See Note 17 for additional details. The bank has a first security interest in all the Company’s assets excluding intellectual property, for which the bank has received a negative pledge. There was no balance owed on the line of credit as of December 31, 2017 and 2016. In December 2013, the Company further amended its revolving line of credit under the amended and restated loan and security with Silicon Valley Bank to include a growth capital term loan of up to $750,000. The growth capital term loan required interest only payments through June 30, 2014 at which point it was to be repaid in 32 equal monthly installments of interest and principal. The growth capital term loan matured on February 1, 2017, at which time $55,230 in principal and accrued interest was paid. The growth capital term loan interest rate was 6.5%. As of December 31, 2017 there was no balance owed under this loan. In December 2015, the Company further amended its amended and restated loan and security agreement with Silicon Valley Bank to include a term loan in the amount of $4.0 million. The loan requires 36 monthly installments of interest and principal. The loan matures on December 1, 2018. Effective September 2017, the Company further amended its amended and restated loan and security agreement with Silicon Valley Bank to update the financial covenants. The amended and restated loan and security agreement requires the Company to maintain, at all times, measured as of the last day of each month (unless otherwise specified) either (i) a minimum cash balance of unrestricted cash at Silicon Valley Bank or its affiliate of not less than $25.0 million or (ii) a liquidity ratio of 1.25 to 1.00 and a minimum EBITDA, measured as of the last day of each fiscal quarter for the previous six month period (for December 31, 2017 the minimum EBITDA is 750,000). The interest rate is fixed at 5%. As of December 31, 2017 and 2016, $1,333,333 and $2,666,666 was outstanding under this loan, respectively. The remaining principal payments on the $4.0 million term loan subsequent to December 31, 2017 are as follows:
Year ending:
2018
$
1,333,333
$
1,333,333
The Company was in compliance with all financial term loan and revolving line of credit financial covenants as of December 31, 2017 and 2016.</t>
  </si>
  <si>
    <t>Equity [Abstract]</t>
  </si>
  <si>
    <t xml:space="preserve">(8)
Treasury Stock In August 2017, the Company’s Board of Directors approved a share repurchase program pursuant to which the Company may purchase up to $7 million of shares of its common stock over the twelve month period following the establishment of the program. The repurchases under the new share repurchase program are made from time to time in the open market or in privately negotiated transactions and are funded from the Company’s working capital. Repurchases will be made in compliance with Rule 10b-18 of the Securities Exchange Act of 1934, as amended, subject to market conditions, available liquidity, cash flow, applicable legal requirements and other factors. All shares of common stock repurchased under the Company’s new share repurchase program will be returned to the status of authorized but unissued shares of common stock. As of December 31, 2017, the Company repurchased 135,000 shares of common stock under the repurchase program. These shares were repurchased at an average price per share of $9.40, for a total cost of $1,257,100.00. </t>
  </si>
  <si>
    <t>Income Taxes</t>
  </si>
  <si>
    <t>Income Tax Disclosure [Abstract]</t>
  </si>
  <si>
    <t xml:space="preserve">( 9 )
Income Taxes
(a)
Income Taxes The December 31, 2017, 2016 and 2015 income tax provision is as follows:
For the Year Ended December 31,
2017
2016
2015
Current:
U.S. federal
$
21,272
$
—
$
—
State and local
2,608
2,015
622
Total current provision
23,880
2,015
622
Deferred:
U.S. federal
483
6,124
—
State and local
1,322
42
—
Total deferred provision
1,805
6,166
—
Total tax provision
$
25,685
$
8,181
$
622
(b)
Tax Rate Reconciliation A reconciliation of the total income tax provision tax rate to the statutory federal income tax rate of 34% for the years ended December 31, 2017, 2016 and 2015 is as follows:
For the Year Ended December 31,
2017
2016
2015
Income taxes at statutory rates
$
396,760
$
1,272,242
$
(91,705
)
State income tax, net of federal benefit
3,910
2,054
411
Permanent items
(5,060
)
68,944
32,530
Meals and entertainment
74,755
54,375
40,796
Equity based compensation
(645,512
)
48,385
98,637
Warrant liability
—
(156,498
)
(34,160
)
Corporate tax rate change - impact on deferred income taxes
2,768,458
—
—
Research and development credit
206,801
(141,494
)
628,573
Federal NOL adjustment
(386,441
)
(206,133
)
—
Federal return to provision
53,265
11,104
—
Other federal credits
112,262
—
—
Other
15,695
—
—
Change in federal valuation allowance
(2,569,208
)
(944,798
)
(674,460
)
$
25,685
$
8,181
$
622
(c)
Significant Components of Current and Deferred Taxes The tax effects of temporary differences that give rise to significant portions of the deferred tax assets and deferred tax liabilities at December 31, 2017 and 2016 are as follows:
For the Year Ended December 31,
2017
2016
Deferred tax assets:
Net operating loss carryforwards
$
4,584,606
$
6,786,922
Capitalization of patent costs, goodwill and amortization
221,593
332,901
Capitalization of acquisition costs
84,640
43,523
Research and AMT credits
1,447,479
1,689,883
Stock based compensation
82,085
160,182
Deferred lease obligation
91,017
182,550
Other timing differences
72,787
51,314
6,584,207
9,247,275
Less valuation allowance
(6,453,466
)
(9,028,241
)
Total deferred tax assets, net of allowance
$
130,741
$
219,034
Deferred tax liabilities:
Fixed assets
(104,324
)
(219,034
)
Goodwill
(34,388
)
(6,166
)
Total deferred tax liabilities
$
(138,712
)
$
(225,200
)
Total deferred tax liabilities
$
(7,971
)
$
(6,166
) The Company has established a valuation allowance against its net deferred tax assets due to the uncertainty surrounding the realization of such assets. The Company periodically evaluates the recoverability of the deferred tax assets. At such time it is determined that it is more likely than not that deferred assets are realizable, the valuation allowance will be reduced. The Company has recorded a valuation allowance of $6,453,466 as of December 31, 2017 as it does not believe it is more likely than not that certain deferred tax assets will be realized due to the recent history of both pre-tax book income and losses, the lack of taxable income available in carryback periods or feasible tax-planning strategies, the limited existing taxable temporary differences, and the subjective nature of forecasting future taxable income into the future. Should the Company continue to achieve substantial pre-tax book income during 2018 or be better able to forecast taxable income into the future, the Company may need to release a portion of their federal valuation allowance during 2018. Due to the Company’s relatively low apportionment in California, a release of state-related valuation allowance is unlikely. The Company decreased its valuation allowance by approximately $2,574,764 during the year ended December 31, 2017. At December 31, 2017, the Company had federal and California tax loss carryforwards of approximately $19,152,650, and $5,715,729, respectively. The federal and state net operating loss carry forwards begin to expire in 2020 and 2028, respectively, if unused. At December 31, 2017, the Company had federal and state tax credit carry forwards of approximately $936,228, and $1,192,688, respectively, after reduction for uncertain tax positions. The Company has not performed a formal research and development credit study with respect to certain of these credits. The federal credits will begin to expire in 2026, if unused, and the state credits carry forward indefinitely. Pursuant to the Internal Revenue Code of 1986, as amended (IRC), specifically IRC §382 and IRC §383, the Company’s ability to use net operating loss and research and development tax credit carry forwards (“tax attribute carry forwards”) to offset future taxable income is limited if the Company experiences a cumulative change in ownership of more than 50% within a three-year testing period. The Company has not completed an ownership change analysis pursuant to IRC Section 382 for taxable years ended after December 31, 2012. If ownership changes within the meaning of IRC Section 382 are identified as having occurred subsequent to 2012,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December 31, 2018. The 2017 Tax Act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the graduated tax rate of 34 percent to a 21 percent flat tax, which resulted in $2.8 million increase in tax expense for the year ended December 31, 2017 and a corresponding $2.8 million decrease in net deferred tax assets as of December 31, 2017. The impact was offset by the Company’s valuation allowance except to the extent of indefinite lived intangibles. The following table summarizes the reconciliation of the unrecognized tax benefits activity during the years ended December 31, 2017 and 2016:
For the Year Ended December 31,
2017
2016
Beginning unrecognized tax benefits
$
1,532,000
$
1,408,000
Decreases related to prior year tax positions
(1,001,000
)
(53,000
)
Increases related to current year tax positions
179,000
177,000
Ending unrecognized tax benefits
$
710,000
$
1,532,000
The unrecognized tax benefit amounts are reflected in the determination of the Company’s deferred tax assets. The Company does not foresee material changes to its uncertain tax benefits within the next twelve months. The Company’s policy is to recognize interest and/or penalties related to income tax matters in income tax expense. The Company has an accrual for interest or penalties of $785 and $0 on the Company’s balance sheets as of December 31, 2017 and 2016, respectively, and has recognized interest and/or penalties in the Statement of Operations for the year ended December 31, 2017 in the amount of $785. Due to the existence of federal and state net operating loss and credit carryovers, the Company’s tax years that remain open and subject to examination by tax jurisdiction are years 2000 and forward for federal and years 2006 and forward for the state of California. </t>
  </si>
  <si>
    <t>Stockholders' Equity (Deficit)</t>
  </si>
  <si>
    <t>Class Of Stock Disclosures [Abstract]</t>
  </si>
  <si>
    <t xml:space="preserve">( 10 )
Stockholders’ Equity (Deficit)
(a)
Preferred Convertible Stock In June 2000, the Company sold 313,500 shares of Series A preferred convertible stock (Series A Preferred Stock) at $3.84 per share for gross proceeds of $1.2 million. In March 2001, the Company sold 290,993 shares of Series B preferred convertible stock (Series B Preferred Stock) at $4.39 per share for gross proceeds of $1.3 million in cash. At various times during 2003 the company issued a total of 866,613 additional shares of Series B Preferred Stock for cash and as compensation for services received and to satisfy debt obligations totaling approximately $1.2 million. In September 2003, the Company sold 682,000 shares of Series C preferred convertible stock (Series C Preferred Stock) at $1.00 per share for gross proceeds of $0.7 million. In November 2003, the Company sold 4,091,068 shares of Series D Preferred Convertible Stock (Series D Preferred Stock) at $0.542 per share for gross proceeds of $2.2 million. The holders of the Series A, B, C and D Preferred Stock (collectively, Junior Preferred Stock), were entitled to receive cumulative dividends at a rate of $0.0488, $0.00, $0.00 and $0.0488 per share, per annum, respectively, and were payable upon liquidation, redemption or conversion in order of their preference prior to any dividends on common stock. The holders of the Junior Preferred Stock were entitled to receive liquidation preferences upon certain deemed liquidation events at the rate equal to their purchase price per share plus all accrued and unpaid dividends. Upon completion of this distribution, any remaining assets were distributed to the holders of the common stock and to holders of the Junior Preferred Stock and to the holders of the Series E, F, and G Preferred Stock (collectively, Senior Preferred Stock) (on an as converted basis) until all amounts received by the holders of the Series A Preferred Stock were equal to $19.20 per share, the Series D Preferred Stock were equal to $2.168 per share, Series E Preferred Stock were equal to $4.44 per share, Series F Preferred Stock were equal to $5.20 per share, and Series G Preferred Stock were equal to $5.20 per share, the remaining assets were distributed among holders of shares of the common stock. The holders of the Senior Preferred Stock had priority and were made in preference to any payments to the Junior Preferred Stock up to the Senior Preferred Stock’s liquidation preference. The holders of the Junior Preferred Stock had priority and were made in preference to any payments to the holders of the common stock up to the Junior Preferred Stock’s liquidation preference. After distribution of both the Senior Preferred Stock and Junior Preferred Stock’s liquidation preferences, any remaining assets of the Company were distributed to the holders of the common stock. Each share of Junior Preferred Stock was convertible, at the option of the holder, at any time, into a number of shares of common stock at a conversion price of $21.70, $24.23, $8.59, $5.42 for the Series A Preferred Stock, Series B Preferred Stock, Series C Preferred Stock and Series D Preferred Stock, respectively, subject to adjustments for stock dividends, combinations, subdivisions, reclassifications and reorganizations. Each share of Junior Preferred Stock was automatically convertible into common stock immediately upon the earlier of (i) the Company’s sale of its common stock in a firm commitment, underwritten public offering registered under the Securities Act of 1933, as amended, in which aggregate proceeds to the Company are at least $15.0 million and at a per share offering price of at least $76.80 per share, as adjusted for any stock dividends, combinations, reclassifications, recapitalizations or splits, or (ii) the date specified by written consent or agreement by the holders of the majority of the then outstanding shares voting together as a single class on an as-converted basis (without giving effect to the conversion dividends). As long as 1,678,450 shares of Junior Preferred Stock remained outstanding, the Company was prohibited from certain transactions without the consent of at least 50% of the then outstanding shares of Junior Preferred Stock or the majority of the Board of Directors. The holders of the Junior Preferred Stock were entitled to the number of votes equal to the number of shares of common stock into which such shares of preferred stock could be converted and had voting rights and powers equal to the voting rights and powers of the common stock. In connection with the completion of the Company’s initial public offering (IPO), all 6,244,174 outstanding shares of the Company’s preferred convertible stock automatically converted into an aggregate of 753,611 shares of common stock. In addition, the Company issued 505,576 shares of its common stock in satisfaction of accumulated dividends on such preferred stock as the completion of the IPO.
(b)
Shares Reserved for Future Issuance The following common stock is reserved for future issuance at December 31, 2017 and December 31, 2016:
As of December 31,
2017 (1)
2016
Warrants issued and outstanding
51,003
51,003
Stock option awards issued and outstanding
1,203,627
1,040,387
Authorized for grants under the 2016 Equity Incentive Plan
633,052
709,750
Authorized for grants under the 2016 Employee Stock Purchase Plan
100,000
100,000
1,987,682
1,901,140
(1)
Treasury stock in the amount of 135,000 are excluded from the table above. </t>
  </si>
  <si>
    <t>Preferred Redeemable Convertible Stock</t>
  </si>
  <si>
    <t xml:space="preserve">( 11 )
Preferred Redeemable Convertible Stock In June 2005 and February 2006, the Company sold a total of 7,984,727 shares of Series E Preferred Redeemable Convertible Stock (Series E Preferred Stock) at $1.11 per share for gross proceeds of $8.8 million in cash. In February 2007, the Company sold 4,734,374 shares of Series F Preferred Redeemable Convertible Stock (Series F Preferred Stock) at $1.30 per share for gross proceeds of $6.2 million in cash. In March 2008 and June 2009, the Company completed an offering of Series G Preferred Stock at $1.30 per share for gross proceeds of $4.3 million in cash. In June 2012, the then outstanding convertible promissory notes and accrued interest thereon in the amount of $7.1 million converted to 6,216,607 and 463,856 shares of Series G Preferred Stock at the conversion price of $1.04 or $1.30 per share, respectively. The holders of the Senior Preferred Stock were entitled to receive cumulative dividends at a rate of 8% of the original purchase price, per annum and were payable in cash or common shares, at the option of the Company upon liquidation, redemption or conversion in order of their preference prior to any dividends on common stock or Junior Preferred Stock. The holders of the Senior Preferred Stock were entitled to receive liquidation preferences upon certain deemed liquidation events at the rate equal to their conversion price per share plus all accrued and unpaid dividends. Each share of Senior Preferred Stock was convertible, at the option of the holder, at any time, into a number of shares of common stock at a conversion price of $11.11, $13.00, and $13.00 for the Series E Preferred Stock, Series F Preferred Stock, and Series G Preferred Stock, respectively, subject to adjustments for stock dividends, combinations, subdivisions, reclassifications and reorganizations. Each share of Senior Preferred Stock was automatically convertible into common stock immediately upon the earlier of (i) the Company’s sale of its common stock in a firm commitment, underwritten public offering registered under the Securities Act of 1933, as amended, in which aggregate proceeds to the Company are at least $15.0 million, and at a per share offering price of at least $76.80 per share, as adjusted for any stock dividends, combinations, reclassifications, recapitalizations or splits, or (ii) the date specified by written consent or agreement by the holders of the majority of the then outstanding shares voting together as a single class, provided that the Junior Preferred Stock will also concurrently convert. As long as 4,875,000 shares of Senior Preferred Stock remained outstanding, the Company was prohibited from certain transactions without the consent of at least 50% of the then outstanding shares of Senior Preferred Stock or the majority of the Board of Directors. The holders of the Senior Preferred Stock were entitled to the number of votes equal to the number of shares of common stock into which such shares of preferred stock could be converted and have voting rights and powers equal to the voting rights and powers of the common stock. The following table provides a rollforward of the preferred redeemable convertible stock during the year ended December 31, 2016:
Preferred
redeemable convertible stock
Shares
Amount
Balance at December 31, 2015
23,271,702
$
43,106,906
Effect of accretion to redemption value
—
1,356,707
Conversion of preferred redeemable convertible stock into common stock
(23,271,702
)
(44,463,613
)
Balance at December 31, 2016
—
$
—
In connection with the completion of the IPO, all 23,271,702 outstanding shares of the Company’s preferred redeemable convertible stock automatically converted to 2,327,122 shares of common stock. In addition, the Company issued 1,451,631 shares of its common stock in satisfaction of accumulated dividends on such preferred stock as of the completion of the IPO. There was no preferred redeemable convertible stock activity in the year ended December 31, 2017. </t>
  </si>
  <si>
    <t>Stock Options</t>
  </si>
  <si>
    <t>Disclosure Of Compensation Related Costs Sharebased Payments [Abstract]</t>
  </si>
  <si>
    <t>(1 2 )
Stock Options In August 2016, the Company’s board of directors adopted the 2016 Equity Incentive Plan (the 2016 Plan) for employees, directors, and consultants. As of December 31, 2017, 633,052 shares are available for issuance under the 2016 Plan, of which 429,750 shares were rolled from the 2013 Equity Incentive Plan (the 2013 Plan) into the 2016 Plan. In 2013, the Company’s board of directors adopted the 2013 Plan for employees, directors, and consultants. The common stock authorized under the 2013 Plan is 1,200,000 shares. Under the Plan, the administrator shall have authority to determine which service providers will receive awards, to grant awards and to set all terms and conditions of awards (including, but not limited to, vesting, exercise and forfeiture provisions). Vested options are canceled 90 days after termination of employment and become available for reissuance under the Plan. As of December 31, 2017 and December 31, 2016, no shares were available for issuance under the 2013 Plan. The service period for stock options granted to employees is generally 1 to 4 years. The grant-date fair value of each option award is estimated on the date of grant using the Black- Scholes-Merton option-pricing model. The weighted average assumptions for December 31, 2017, 2016 and 2015 grants are provided in the following table. The Company’s lack of historical share option exercise experience does not provide it a reasonable basis upon which to estimate an expected term because of a lack of sufficient data. Therefore, the Company estimates the expected term by using the simplified method, which calculates the expected term as the average of the time-to-vesting and the contractual life of the options. Since the Company’s shares have only been publicly traded since August 12, 2016 and its shares were rarely traded privately, expected volatility is estimated based on the average historical volatility of similar entities with publicly traded shares. The risk-free rate for the expected term of the option is based on the U.S. Treasury yield curve at the date of grant.
As of December 31,
2017
2016
2015
Valuation assumptions:
Expected dividend yield
0
%
0
%
0
%
Expected volatility
39.37
%
41.82
%
56.74
%
Expected term (years)
6.06
6.07
5.42
Risk-free interest rate
1.9
%
1.6
%
1.7
% Stock option activity during the periods indicated is as follows:
Number of shares
Weighted average exercise price
Weighted average remaining contractual term
Balance at December 31, 2014
504,550
$
2.60
5.8
Granted
512,402
2.00
9.2
Exercised
(24,260
)
3.19
—
Expired/Forfeited
(236,000
)
2.77
—
Balance at December 31, 2015
756,692
$
2.10
7.6
Granted
359,319
2.60
9.4
Exercised
(58,155
)
2.36
3.5
Expired/Forfeited
(17,469
)
2.13
2.6
Balance at December 31, 2016
1,040,387
$
2.25
7.8
Granted
471,144
14.72
9.1
Exercised
(284,455
)
2.07
5.2
Expired/Forfeited
(23,449
)
8.22
—
Balance at December 31, 2017
1,203,627
$
7.06
8.1
Vested and exercisable at December 31, 2017
523,566
$
2.21
7.0
Vested and expected to vest at December 31, 2017
1,203,627
$
7.06
8.1
The weighted average grant-date fair value of options granted during the years ended December 31, 2017, 2016 and 2015 was $6.02, $1.23 and $0.84, respectively. For fully vested stock options the aggregate intrinsic value was $3,596,624 and $7,770,086 as of December 31, 2017 and 2016, respectively. For stock options expected to vest the aggregate intrinsic value was $1,469,154 and $4,569,243 as of December 31, 2017 and 2016, respectively. At December 31, 2015, the aggregate intrinsic value for fully vested stock options and stock options expected to vest was immaterial. The total grant date fair value of shares vested during the years ended December 31, 2017, 2016 and 2015 was $322,804, $176,597 and $345,174, respectively. During the year ended December 31, 2016, a total of 57,475 shares of restricted common stock with a fair value of $2.00 per share were issued to the Company’s Chief Financial Officer and Chief Operating Officer of which 100% of the shares vested in the year ended December 31, 2017. At December 31, 2017, 2016 and 2015, there was $2,453,342, $522,818 and $214,304, respectively, of total unrecognized compensation cost related to unvested stock options and restricted stock granted under the plans. That cost is expected to be recognized over the next three years. The Company currently uses authorized and unissued shares to satisfy share award exercises.</t>
  </si>
  <si>
    <t>Commitments and Contingencies</t>
  </si>
  <si>
    <t>Commitments And Contingencies Disclosure [Abstract]</t>
  </si>
  <si>
    <t>(1 3 )
Commitments and Contingencies
(a)
Operating Leases The Company has entered into lease agreements for office space and research facilities in San Diego, California; Rancho Santa Fe, California; Poway, California; Melbourne, Florida; Scottsdale, Arizona; Taipei, Taiwan; Shenzhen and Jiangsu, China; and Cambridgeshire, United Kingdom. Rent expense was $805,271, $742,829 and $672,526, for the years ended December 31, 2017, 2016 and 2015, respectively. The longest lease expires in December 2020. The Company moved into its new facility in San Diego, California during the year ended December 31, 2014. The new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December 31, 2017 were as follows:
Year ending:
2018
$
978,873
2019
825,193
2020
502,461
2021
134,529
2022
22,527
$
2,463,583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c)
Employment Agreements During 2014 the Company entered into employment agreements with its Chief Executive Officer and certain members of its management team. These agreements provide severance in the aggregate amount of $575,000 for termination without cause as defined in the agreements.</t>
  </si>
  <si>
    <t>Concentration of Credit Risk</t>
  </si>
  <si>
    <t>Risks And Uncertainties [Abstract]</t>
  </si>
  <si>
    <t>(1 4 )
Concentration of Credit Risk
(a)
Concentration of Sales and Accounts Receivable The following represents customers that accounted for 10% or more of total revenue during the years ended December 31, 2017, 2016 and 2015 and customers that accounted for 10% or more of total trade accounts receivable at December 31, 2017 and 2016:
For the Year Ended December 31,
2017
2016
2015
Percentage of net revenue
Customer A
21
%
20
%
15
%
Customer B
13
31
28
Customer C
10
8
1
As of December 31,
2017
2016
Percentage of gross trade accounts receivable
Customer A
19
%
13
%
Customer B
13
18
Customer C
10
13
Customer D
9
16
(b)
Revenue by Geography Net revenue by geographic area are as follows. Revenue is attributed by geographic location based on the bill-to location of the Company’s customers.
For the Year Ended December 31,
2017
2016
2015
Percentage of net revenue
China
67
%
74
%
64
%
Other Asia
10
11
21
North America
18
10
9
Europe
5
5
6
Although the Company ships the majority of antennas to its customers in China (primarily ODM’s and distributors), the end-users of the Company’s products are much more geographically diverse.
(c)
Concentration of Purchases During the year ended December 31, 2017, all of the Company’s products were manufactured in our Shullsburg, Wisconsin and Scottsdale, Arizona facilities and by two vendors in China. Manufacturing completed in our Shullsburg, Wisconsin facility was transferred to the Scottsdale, Arizona facility once the facility was closed in July 2017. During the year ended December 31, 2016 and 2015, all of the Company’s products were manufactured by two vendors in China.</t>
  </si>
  <si>
    <t>Related-Party Transactions</t>
  </si>
  <si>
    <t>Related Party Transactions [Abstract]</t>
  </si>
  <si>
    <t xml:space="preserve">(1 5 )
Related-Party Transactions During the year ended December 31, 2014, the Company provided its Chief Executive Officer a loan of $266,282 for the payment of federal and state income taxes payable by him as the result of issuance of restricted stock. During the year ended December 31, 2015, the Company forgave the loan and incurred $266,282 of expense for the loan forgiveness and an additional $236,414 of expense related to the Chief Executive Officer’s taxes on the loan forgiveness. </t>
  </si>
  <si>
    <t>Employee Benefit Plan</t>
  </si>
  <si>
    <t>Postemployment Benefits [Abstract]</t>
  </si>
  <si>
    <t>(1 6 )
Employee Benefit Plan The Company established a discretionary 401(k) plan effective January 2005. The 401(k) plan was amended and restated in May 2006. The 401(k) plan covers substantially all employees who have attained age 21. The participants may elect to defer a percentage of their compensation as allowable by law. The Company can make discretionary matching contributions, but so far has not done so.</t>
  </si>
  <si>
    <t>Subsequent Events</t>
  </si>
  <si>
    <t>Subsequent Events [Abstract]</t>
  </si>
  <si>
    <t xml:space="preserve">(1 7 )
Subsequent Events On January 31, 2018, the Company entered into a second amended and restated loan and security agreement (the Amended Loan Agreement) with Silicon Valley Bank. The Amended Loan Agreement modified the amended and restated loan and security agreement to, among other things, increase the aggregate principal amount available under the revolving line of credit from $3.0 million to $10.0 million and modify certain existing financial covenants. Under the Amended Loan Agreement, the Company may borrow up to $10.0 million under the line of credit, subject to a borrowing base limit of 80% of the aggregate face amount of all eligible receivables. The Amended Loan Agreement removed the minimum EBITDA requirement previously applicable to the line of credit and term loan, and maintained the liquidity ratio financial covenant such that the Company must maintain a ratio of cash and cash equivalents plus accounts receivable outstanding debt under the Amended Loan Agreement minus deferred revenue of 1.25 to 1.00. The Company will be required to pay interest on borrowings outstanding, if any, under the revolving line of credit at a floating rate per annum equal to 1% above the Wall Street Journal prime rate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or, if unavailable, the Silicon Valley Bank prime rate) prime rate on a monthly basis. Borrowings outstanding under the term loan under the amended and restated loan and security agreement will continue to be repaid in equal monthly installments of interest and principal and matures on December 1, 2018. The revolving line of credit matures on January 31, 2020. Silicon Valley Bank maintains a first security interest over the Company’s assets, excluding intellectual property, for which Silicon Valley Bank has received a negative pledge. The Amended Loan Agreement contains customary affirmative and negative covenants and events of default applicable to us and any subsidiaries. </t>
  </si>
  <si>
    <t>Quarterly Financial Information (unaudited)</t>
  </si>
  <si>
    <t>Quarterly Financial Information Disclosure [Abstract]</t>
  </si>
  <si>
    <t xml:space="preserve">(1 8 )
Quarterly Financial Information (unaudited) The following is a summary of the quarterly results of operations for the years ended December 31, 2017 and 2016:
For the Three Months Ended
December 31, 2017
September 30, 2017
June 30,     
March 31, 2017
Revenues
$
12,807,175
$
12,448,436
$
13,013,143
$
11,252,417
Gross Profit
5,888,332
6,003,892
6,121,524
5,288,458
Total operating expenses
5,418,089
5,803,260
6,248,678
4,862,979
Net income
591,933
234,353
(70,121
)
385,090
Basic net income (loss) per share
$
0.06
$
0.02
$
(0.01
)
$
0.04
Diluted net income (loss) per share
$
0.06
$
0.02
$
(0.01
)
$
0.04
For the Three Months Ended
December 31, 2016
September 30, 2016
June 30,     
March 31, 2016
Revenues
$
12,625,966
$
12,439,279
$
9,856,317
$
8,512,305
Gross Profit
5,476,403
5,576,287
4,546,761
3,677,624
Total operating expenses
4,345,198
4,345,965
3,572,915
3,560,830
Net income (loss)
1,100,302
1,183,044
1,311,209
139,153
Basic net loss per share
$
0.14
$
0.21
$
0.97
$
(0.70
)
Diluted net loss per share
$
0.12
$
0.16
$
0.15
$
(0.82
) </t>
  </si>
  <si>
    <t>Significant Accounting Policies (Policies)</t>
  </si>
  <si>
    <t>Description of Business</t>
  </si>
  <si>
    <t>(a)
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nected home, enterprise, automotive, and Internet of Things, (IoT). The Company designs, develops, and engineers its antenna products for original equipment and design manufacturers worldwide. The Company’s headquarters is in San Diego, California with office space and research facilities in San Diego, California, Rancho Santa Fe, California, Poway, California, Melbourne, Florida, Taipei, Taiwan, Gyeonggi-do, Korea, Shenzhen and Jiangsu, China and Cambridgeshire, United Kingdom and a design and manufacturing plant/facility in Scottsdale, Arizona.</t>
  </si>
  <si>
    <t>Basis of Presentation</t>
  </si>
  <si>
    <t xml:space="preserve">(b)
Basis of Presentation The financial statements of the Company have been prepared in conformity with U.S. generally accepted accounting principles (GAAP). </t>
  </si>
  <si>
    <t>Recently Issued Accounting Pronouncements</t>
  </si>
  <si>
    <t>(c)
Recently Issued Accounting Pronouncements In May 2014, the Financial Accounting Standards Board (FASB) issued Accounting Standard Update (ASU) No. 2014-09, Revenue from Contracts with Customers (Topic 606) In February 2016, the FASB issued ASU No. 2016-02, Leases (Topic 842)</t>
  </si>
  <si>
    <t>Segment Information</t>
  </si>
  <si>
    <t>( d )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t>
  </si>
  <si>
    <t>Cash Equivalents and Short Term Investments</t>
  </si>
  <si>
    <t xml:space="preserve">( e )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December 31, 2017 and are recorded at estimated fair value. Unrealized gains and losses for available-for-sale securities are included in accumulated other comprehensive income, a component of stockholders’ equity. Realized gains and losses are included in other (income) expens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si>
  <si>
    <t>Trade Accounts Receivable</t>
  </si>
  <si>
    <t>( f )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7 and December 31, 2016.</t>
  </si>
  <si>
    <t xml:space="preserve">( g )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uring products at its Scottsdale, Arizona and Shullsburg, Wisconsin locations. In July 2017, the Company relocated all of its product manufacturing operations in Shullsburg, Wisconsin to the Scottsdale, Arizona facility. See Note 4 for additional information relating to the Company’s acquisition of the Antenna Plus assets. Inventory is stated at the lower of cost or market.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December 31, 2017, the Company’s inventories consist primarily of raw materials. Provisions for excess and obsolete inventories are estimated based on product life cycles, quality issues, and historical experience. As of December 31, 2017, there is no provision for excess and obsolete inventories. </t>
  </si>
  <si>
    <t xml:space="preserve">( h )
Property and Equipment Property and equipment are stated at cost and are depreciated using the straight-line method over the estimated useful lives of the assets, generally three years. The estimated useful lives for leasehold improvements is determined as either the estimated useful life of the asset or the lease term, whichever is shorter. Amortization of assets that are recorded under capital leases are included in depreciation expense.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is included as an operating expense. </t>
  </si>
  <si>
    <t xml:space="preserve">( i )
Goodwill Goodwill, which has an indefinite useful life, represents the excess of cost over fair value of net assets acquired. The change in the carrying value of goodwill during the year ended December 31, 2017, was due to an acquisition during 2017. See Note 5. The Company reviews goodwill for impairment annually on December 1st and whenever events or changes in circumstances indicate that goodwill may be impaired. The Company completed its annual assessment for goodwill impairment in December 2017 and determined that goodwill is not impaired as of December 31, 2017. </t>
  </si>
  <si>
    <t>Long-lived Assets</t>
  </si>
  <si>
    <t>( j )
Long-lived Assets The Company’s identifiable intangible assets are comprised of acquired developed technologies, customer relationships, tradename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 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t>
  </si>
  <si>
    <t>Revenue Recognition</t>
  </si>
  <si>
    <t>( k )
Revenue Recognition The Company generates revenue primarily from the sale of its antenna products. The Company recognizes revenue when products are shipped and the customer takes ownership and assumes risk of loss, collection of the relevant receivable is reasonably assured, persuasive evidence of an arrangement exists, and the sales price is fixed or determinable. Title and risk of loss transfer to customers either when the products are shipped to or received by the customer, based on the terms of the specific agreement with the customer. A portion of the Company’s sales are made through distributors under agreements allowing for pricing credits and/or rights of return under certain circumstances. To date, pricing credits and returns under these provisions have been insignificant; accordingly, the Company recognizes revenue upon shipment to the distributor and the Company’s allowance for sales returns and pricing credits was insignificant for the years ended December 31, 2017, 2016 and 2015.</t>
  </si>
  <si>
    <t>Shipping and Transportation Costs</t>
  </si>
  <si>
    <t>( l )
Shipping and Transportation Costs Shipping and other transportation costs are expensed as incurred. Shipping and other transportation costs were $462,297, $321,093 and $221,974 for the years ended December 31, 2017, 2016 and 2015, respectively. These costs are included in general and administrative expenses in the accompanying statements of operations.</t>
  </si>
  <si>
    <t>Research and Development Costs</t>
  </si>
  <si>
    <t>( m )
Research and Development Costs Costs incurred in connection with research and development are expensed as incurred.</t>
  </si>
  <si>
    <t>( n )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Stock-Based Compensation</t>
  </si>
  <si>
    <t>( o )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impact of forfeitures that may occur prior to vesting is also estimated and considered in the amount recognized for all stock-based compensation. Compensation cost is recognized on a straight-line basis over the requisite service period for the entire award. Stock-based compensation expense for the years ended December 31, 2017, 2016 and 2015 was $736,066, $298,535 and $341,554, respectively.</t>
  </si>
  <si>
    <t>Fair Value Measurements</t>
  </si>
  <si>
    <t>( p )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years ended December 31, 2017 and 2016. The following table provides a rollforward of the Company’s Level 3 fair value measurements during the years ended December 31, 2017 and 2016:
As of December 31,
2017
2016
Beginning balance
$
—
$
709,504
Change in fair value of warrant liability
—
(460,289
)
Conversion of warrants
—
(249,215
)
Ending balance
$
—
$
—</t>
  </si>
  <si>
    <t>Use of Estimates</t>
  </si>
  <si>
    <t>( q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stock- based compensation and intangible assets.</t>
  </si>
  <si>
    <t>Accumulated Other Comprehensive Income (Loss)</t>
  </si>
  <si>
    <t xml:space="preserve">( r )
Accumulated Other Comprehensive Income (Loss) Comprehensive income (loss) is comprised of net income (loss) and other comprehensive income (loss). Accumulated other comprehensive loss on the balance sheet at December 31, 2017 includes unrealized gains and losses on the Company’s available-for-sale securities. </t>
  </si>
  <si>
    <t>Net Income or Loss Per Share</t>
  </si>
  <si>
    <t>( s )
Net Income or Loss Per Share Basic net income or loss per share is calculated by dividing net income or loss available to common stockholders by the weighted average shares of common stock outstanding for the period. Diluted net income or loss per share is calculated by dividing net income or loss by the weighted average shares of common stock outstanding for the period plus amounts representing the dilutive effect of securities that are convertible into common stock. Preferred dividends are deducted from net income or loss in arriving at net income or loss attributable to common stockholders. The Company calculates diluted earnings or loss per common share using the treasury stock method and the as-if-converted method, as applicable. The following table presents the computation of net income or loss per share:
For the Year Ended December 31,
2017
2016
2015
Numerator:
Net income (loss)
$
1,141,255
$
3,733,707
$
(270,342
)
Accretion of dividends on preferred stock
—
(1,537,021
)
(2,444,954
)
Net income attributable to common stockholders - basic
$
1,141,255
$
2,196,686
$
(2,715,296
)
Accretion of dividends on preferred stock
—
125,205
—
Adjustment for change in fair value of warrant liability
—
(460,289
)
(85,325
)
Net income (loss) attributable to common stockholders - diluted
$
1,141,255
$
1,861,602
$
(2,800,621
)
Denominator:
Weighted average common shares outstanding
Basic
9,485,271
3,373,316
651,593
Diluted
10,361,373
4,667,503
651,593
Net income (loss) per share:
Basic
$
0.12
$
0.65
$
(4.17
)
Diluted
$
0.11
$
0.40
$
(4.30
) Diluted weighted average common shares outstanding for the year ended December 31, 2017 includes 1,532 warrants and 874,571 options outstanding. Diluted weighted average common shares outstanding for the year ended December 31, 2016 includes 577,529 options outstanding and 716,658 preferred shares. Potentially dilutive securities not included in the calculation of diluted net loss per share because to do so would be anti-dilutive are as follows (in common stock equivalent shares):
For the Year Ended December 31,
2017
2016
2015
Preferred redeemable convertible stock, including accumulated dividends
—
2,406,894
4,891,205
Employee stock options
513,869
—
756,692
Warrants outstanding
—
51,003
—
Series G preferred stock warrants outstanding
—
—
788,338
Total
513,869
2,457,897
6,436,235</t>
  </si>
  <si>
    <t>Significant Accounting Policies (Tables)</t>
  </si>
  <si>
    <t>Rollforward of Level 3 Fair Value Measurements</t>
  </si>
  <si>
    <t>The following table provides a rollforward of the Company’s Level 3 fair value measurements during the years ended December 31, 2017 and 2016:
As of December 31,
2017
2016
Beginning balance
$
—
$
709,504
Change in fair value of warrant liability
—
(460,289
)
Conversion of warrants
—
(249,215
)
Ending balance
$
—
$
—</t>
  </si>
  <si>
    <t>Summary of Computation of Net Income or Loss Per Share</t>
  </si>
  <si>
    <t xml:space="preserve">The following table presents the computation of net income or loss per share:
For the Year Ended December 31,
2017
2016
2015
Numerator:
Net income (loss)
$
1,141,255
$
3,733,707
$
(270,342
)
Accretion of dividends on preferred stock
—
(1,537,021
)
(2,444,954
)
Net income attributable to common stockholders - basic
$
1,141,255
$
2,196,686
$
(2,715,296
)
Accretion of dividends on preferred stock
—
125,205
—
Adjustment for change in fair value of warrant liability
—
(460,289
)
(85,325
)
Net income (loss) attributable to common stockholders - diluted
$
1,141,255
$
1,861,602
$
(2,800,621
)
Denominator:
Weighted average common shares outstanding
Basic
9,485,271
3,373,316
651,593
Diluted
10,361,373
4,667,503
651,593
Net income (loss) per share:
Basic
$
0.12
$
0.65
$
(4.17
)
Diluted
$
0.11
$
0.40
$
(4.30
) </t>
  </si>
  <si>
    <t>Summary of Potentially Dilutive Securities</t>
  </si>
  <si>
    <t>Potentially dilutive securities not included in the calculation of diluted net loss per share because to do so would be anti-dilutive are as follows (in common stock equivalent shares):
For the Year Ended December 31,
2017
2016
2015
Preferred redeemable convertible stock, including accumulated dividends
—
2,406,894
4,891,205
Employee stock options
513,869
—
756,692
Warrants outstanding
—
51,003
—
Series G preferred stock warrants outstanding
—
—
788,338
Total
513,869
2,457,897
6,436,235</t>
  </si>
  <si>
    <t>Cash, Cash Equivalents and Short-Term Investments (Tables)</t>
  </si>
  <si>
    <t>Schedule of Cash and Cash Equivalents and Short-Term Investments by Significant Investment Category</t>
  </si>
  <si>
    <t>The following table shows the Company’s cash and cash equivalents and short-term investments by significant investment category as of December 31, 2017:
December 31, 2017
Amortized Cost
Gross Unrealized Losses
Estimated Fair Value
Cash and Cash Equivalents
Short-Term Investments
Cash
$
3,040,696
$
—
$
3,040,696
$
3,040,696
$
—
Level 1 (1):
Money market funds
8,234,751
—
8,234,751
8,234,751
—
U.S. treasury securities
2,490,799
(5,540
)
2,485,259
—
2,485,259
Subtotal
10,725,550
(5,540
)
10,720,010
8,234,751
2,485,259
Level 2 (2):
Commercial paper
9,716,093
—
9,716,093
—
9,716,093
Corporate debt obligations
6,829,191
(9,414
)
6,819,777
—
6,819,777
Repurchase agreements
3,000,233
—
3,000,233
3,000,233
—
Asset-backed securities
3,018,276
(1,953
)
3,016,323
750,388
2,265,935
Subtotal
22,563,793
(11,367
)
22,552,426
3,750,621
18,801,805
Total
$
36,330,039
$
(16,907
)
$
36,313,132
$
15,026,068
$
21,287,06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Summary of Short-term Investments with Unrealized Losses</t>
  </si>
  <si>
    <t xml:space="preserve">The following table presents the Company’s short-term investments with unrealized losses by investment category and length of time that individual securities have been in a continuous unrealized loss position as of December 31, 2017:
Less Than 12 Months
Description of Securities
Estimated Fair Value
Unrealized Losses
December 31, 2017
U.S. treasury securities
$
2,485,259
$
(5,540
)
Corporate debt obligations
6,819,777
(9,414
)
Asset-backed securities
2,265,935
(1,953
)
Total
$
11,570,971
$
(16,907
) </t>
  </si>
  <si>
    <t>Schedule of Contractual Maturities of Short-term Investments</t>
  </si>
  <si>
    <t>Contractual maturities of short-term investments as of December 31, 2017 are as follows:
Estimated Fair Value
Due within one year
$
21,287,064
Total
$
21,287,064</t>
  </si>
  <si>
    <t>Property and Equipment (Tables)</t>
  </si>
  <si>
    <t>Schedule of Property and Equipment</t>
  </si>
  <si>
    <t>Depreciation and amortization of property and equipment is calculated on the straight-line method based on estimated useful lives of six to ten years for tenant improvements and three to five years for all other property and equipment. Property and equipment consist of the following:
As of December 31,
2017
2016
Lab equipment
$
1,914,911
$
1,314,060
Computer equipment
169,366
165,415
Computer software
299,227
299,227
Furniture and fixtures
202,218
184,233
Tenant improvements
763,898
763,898
Other office equipment
63,825
20,591
3,413,445
2,747,424
Less accumulated depreciation
(2,376,585
)
(1,940,338
)
$
1,036,860
$
807,086</t>
  </si>
  <si>
    <t>Acquisitions (Tables)</t>
  </si>
  <si>
    <t>Business Acquisition [Line Items]</t>
  </si>
  <si>
    <t>Summary of Allocation of Purchase Price for Acquired Identifiable Assets, Liabilities Assumed and Goodwill</t>
  </si>
  <si>
    <t>The following table summarizes the consideration paid and the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t>
  </si>
  <si>
    <t>Antenna Plus</t>
  </si>
  <si>
    <t>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600,000
Current liabilities
(121,879
)
Total identifiable net assets acquired
3,898,239
Goodwill
2,450,491
Total
$
6,348,730</t>
  </si>
  <si>
    <t>Summary of Unaudited Pro Forma Information</t>
  </si>
  <si>
    <t>The following unaudited pro forma financial information presents combined results of operations for each of the periods presented, as if Antenna Plus had been acquired as of the beginning of the fiscal year 2015.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For the Year Ended December 31,
2017
2016
2015
Pro forma sales
$
51,789,215
$
50,940,773
$
34,112,518
Pro forma income from operations
$
1,539,538
$
4,436,281
$
458,075
Pro forma net income
$
1,711,598
$
4,717,872
$
518,387</t>
  </si>
  <si>
    <t>Goodwill (Tables)</t>
  </si>
  <si>
    <t>Schedule of changes in goodwill</t>
  </si>
  <si>
    <t>Changes to the Company’s goodwill balance during the year ended December 31, 2017 and 2016 are as follows:
Balance at December 31, 2015
$
1,249,956
Current period adjustments
—
Balance at December 31, 2016
$
1,249,956
Acquisition of Antenna Plus Assets
2,450,491
Balance at December 31, 2017
$
3,700,447</t>
  </si>
  <si>
    <t>Intangible Assets (Tables)</t>
  </si>
  <si>
    <t>Summary of Acquired Intangible Assets</t>
  </si>
  <si>
    <t>The following is a summary of the Company’s acquired intangible assets:
As of December 31, 2017
Weighted Average Amortization Period (years)
Gross Carrying Amount
Accumulated Amortization
Intangibles, Net
Customer relationships
10
$
4,830,000
$
754,082
$
4,075,918
Developed technologies
9
1,080,000
142,477
937,523
Tradename
3
120,000
26,667
93,333
Non-compete agreement
3
67,000
45,523
21,477
Total intangible assets, net
10
$
6,097,000
$
968,749
$
5,128,251
As of December 31, 2016
Weighted Average Amortization Period (years)
Gross Carrying Amount
Accumulated Amortization
Intangibles, Net
Customer relationships
10
$
3,150,000
$
327,082
$
2,822,918
Developed technologies
5
280,000
37,091
242,909
Non-compete agreement
3
67,000
23,190
43,810
Total intangible assets, net
10
$
3,497,000
$
387,363
$
3,109,637</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Estimated Future Amortization
2018
$
676,529
2019
655,052
2020
627,667
2021
598,420
2022
563,000
Thereafter
2,007,583
Total
$
5,128,251</t>
  </si>
  <si>
    <t>Long-term Notes Payable (including current portion) and Line of Credit (Tables)</t>
  </si>
  <si>
    <t>Loan Agreement With Silicon Valley Bank</t>
  </si>
  <si>
    <t>Schedule of Principal Payment of Loan</t>
  </si>
  <si>
    <t>The remaining principal payments on the $4.0 million term loan subsequent to December 31, 2017 are as follows:
Year ending:
2018
$
1,333,333
$
1,333,333</t>
  </si>
  <si>
    <t>Income Taxes (Tables)</t>
  </si>
  <si>
    <t>Schedule of Income Tax Provisions</t>
  </si>
  <si>
    <t>The December 31, 2017, 2016 and 2015 income tax provision is as follows:
For the Year Ended December 31,
2017
2016
2015
Current:
U.S. federal
$
21,272
$
—
$
—
State and local
2,608
2,015
622
Total current provision
23,880
2,015
622
Deferred:
U.S. federal
483
6,124
—
State and local
1,322
42
—
Total deferred provision
1,805
6,166
—
Total tax provision
$
25,685
$
8,181
$
622</t>
  </si>
  <si>
    <t>Schedule of Reconciliation of Income Tax Provision to Statutory Federal Income Tax Rate</t>
  </si>
  <si>
    <t>A reconciliation of the total income tax provision tax rate to the statutory federal income tax rate of 34% for the years ended December 31, 2017, 2016 and 2015 is as follows:
For the Year Ended December 31,
2017
2016
2015
Income taxes at statutory rates
$
396,760
$
1,272,242
$
(91,705
)
State income tax, net of federal benefit
3,910
2,054
411
Permanent items
(5,060
)
68,944
32,530
Meals and entertainment
74,755
54,375
40,796
Equity based compensation
(645,512
)
48,385
98,637
Warrant liability
—
(156,498
)
(34,160
)
Corporate tax rate change - impact on deferred income taxes
2,768,458
—
—
Research and development credit
206,801
(141,494
)
628,573
Federal NOL adjustment
(386,441
)
(206,133
)
—
Federal return to provision
53,265
11,104
—
Other federal credits
112,262
—
—
Other
15,695
—
—
Change in federal valuation allowance
(2,569,208
)
(944,798
)
(674,460
)
$
25,685
$
8,181
$
622</t>
  </si>
  <si>
    <t>Deferred Income Tax Assets and Liabilities</t>
  </si>
  <si>
    <t xml:space="preserve">The tax effects of temporary differences that give rise to significant portions of the deferred tax assets and deferred tax liabilities at December 31, 2017 and 2016 are as follows:
For the Year Ended December 31,
2017
2016
Deferred tax assets:
Net operating loss carryforwards
$
4,584,606
$
6,786,922
Capitalization of patent costs, goodwill and amortization
221,593
332,901
Capitalization of acquisition costs
84,640
43,523
Research and AMT credits
1,447,479
1,689,883
Stock based compensation
82,085
160,182
Deferred lease obligation
91,017
182,550
Other timing differences
72,787
51,314
6,584,207
9,247,275
Less valuation allowance
(6,453,466
)
(9,028,241
)
Total deferred tax assets, net of allowance
$
130,741
$
219,034
Deferred tax liabilities:
Fixed assets
(104,324
)
(219,034
)
Goodwill
(34,388
)
(6,166
)
Total deferred tax liabilities
$
(138,712
)
$
(225,200
)
Total deferred tax liabilities
$
(7,971
)
$
(6,166
) </t>
  </si>
  <si>
    <t>Summary of Reconciliation of Unrecognized Tax Benefit Activity</t>
  </si>
  <si>
    <t>The following table summarizes the reconciliation of the unrecognized tax benefits activity during the years ended December 31, 2017 and 2016:
For the Year Ended December 31,
2017
2016
Beginning unrecognized tax benefits
$
1,532,000
$
1,408,000
Decreases related to prior year tax positions
(1,001,000
)
(53,000
)
Increases related to current year tax positions
179,000
177,000
Ending unrecognized tax benefits
$
710,000
$
1,532,000</t>
  </si>
  <si>
    <t>Stockholders' Equity (Deficit) (Tables)</t>
  </si>
  <si>
    <t>Schedule of Common Stock Reserved for Future Issuance</t>
  </si>
  <si>
    <t>The following common stock is reserved for future issuance at December 31, 2017 and December 31, 2016:
As of December 31,
2017 (1)
2016
Warrants issued and outstanding
51,003
51,003
Stock option awards issued and outstanding
1,203,627
1,040,387
Authorized for grants under the 2016 Equity Incentive Plan
633,052
709,750
Authorized for grants under the 2016 Employee Stock Purchase Plan
100,000
100,000
1,987,682
1,901,140
(1)
Treasury stock in the amount of 135,000 are excluded from the table above.</t>
  </si>
  <si>
    <t>Preferred Redeemable Convertible Stock (Tables)</t>
  </si>
  <si>
    <t>Schedule of Preferred Redeemable Convertible Stock</t>
  </si>
  <si>
    <t>The following table provides a rollforward of the preferred redeemable convertible stock during the year ended December 31, 2016:
Preferred
redeemable convertible stock
Shares
Amount
Balance at December 31, 2015
23,271,702
$
43,106,906
Effect of accretion to redemption value
—
1,356,707
Conversion of preferred redeemable convertible stock into common stock
(23,271,702
)
(44,463,613
)
Balance at December 31, 2016
—
$
—</t>
  </si>
  <si>
    <t>Stock Options (Tables)</t>
  </si>
  <si>
    <t>Weighted Average Assumptions Used in Estimating Fair Value of Stock Options</t>
  </si>
  <si>
    <t xml:space="preserve">As of December 31,
2017
2016
2015
Valuation assumptions:
Expected dividend yield
0
%
0
%
0
%
Expected volatility
39.37
%
41.82
%
56.74
%
Expected term (years)
6.06
6.07
5.42
Risk-free interest rate
1.9
%
1.6
%
1.7
% </t>
  </si>
  <si>
    <t>Summary of Outstanding Stock Option Activity</t>
  </si>
  <si>
    <t>Stock option activity during the periods indicated is as follows:
Number of shares
Weighted average exercise price
Weighted average remaining contractual term
Balance at December 31, 2014
504,550
$
2.60
5.8
Granted
512,402
2.00
9.2
Exercised
(24,260
)
3.19
—
Expired/Forfeited
(236,000
)
2.77
—
Balance at December 31, 2015
756,692
$
2.10
7.6
Granted
359,319
2.60
9.4
Exercised
(58,155
)
2.36
3.5
Expired/Forfeited
(17,469
)
2.13
2.6
Balance at December 31, 2016
1,040,387
$
2.25
7.8
Granted
471,144
14.72
9.1
Exercised
(284,455
)
2.07
5.2
Expired/Forfeited
(23,449
)
8.22
—
Balance at December 31, 2017
1,203,627
$
7.06
8.1
Vested and exercisable at December 31, 2017
523,566
$
2.21
7.0
Vested and expected to vest at December 31, 2017
1,203,627
$
7.06
8.1</t>
  </si>
  <si>
    <t>Commitments and Contingencies (Tables)</t>
  </si>
  <si>
    <t>Schedule Future Minimum Lease Payments Under Operating Leases</t>
  </si>
  <si>
    <t>The future minimum lease payments required under operating leases in effect at December 31, 2017 were as follows:
Year ending:
2018
$
978,873
2019
825,193
2020
502,461
2021
134,529
2022
22,527
$
2,463,583</t>
  </si>
  <si>
    <t>Concentration of Credit Risk (Tables)</t>
  </si>
  <si>
    <t>Schedule of Concentration of Sales and Accounts Receivable</t>
  </si>
  <si>
    <t>The following represents customers that accounted for 10% or more of total revenue during the years ended December 31, 2017, 2016 and 2015 and customers that accounted for 10% or more of total trade accounts receivable at December 31, 2017 and 2016:
For the Year Ended December 31,
2017
2016
2015
Percentage of net revenue
Customer A
21
%
20
%
15
%
Customer B
13
31
28
Customer C
10
8
1
As of December 31,
2017
2016
Percentage of gross trade accounts receivable
Customer A
19
%
13
%
Customer B
13
18
Customer C
10
13
Customer D
9
16</t>
  </si>
  <si>
    <t>Schedule of Revenue by Geographic area</t>
  </si>
  <si>
    <t>Net revenue by geographic area are as follows. Revenue is attributed by geographic location based on the bill-to location of the Company’s customers.
For the Year Ended December 31,
2017
2016
2015
Percentage of net revenue
China
67
%
74
%
64
%
Other Asia
10
11
21
North America
18
10
9
Europe
5
5
6</t>
  </si>
  <si>
    <t>Quarterly Financial Information (unaudited) (Tables)</t>
  </si>
  <si>
    <t>Summary of Quarterly Results of Operations</t>
  </si>
  <si>
    <t xml:space="preserve">The following is a summary of the quarterly results of operations for the years ended December 31, 2017 and 2016:
For the Three Months Ended
December 31, 2017
September 30, 2017
June 30,     
March 31, 2017
Revenues
$
12,807,175
$
12,448,436
$
13,013,143
$
11,252,417
Gross Profit
5,888,332
6,003,892
6,121,524
5,288,458
Total operating expenses
5,418,089
5,803,260
6,248,678
4,862,979
Net income
591,933
234,353
(70,121
)
385,090
Basic net income (loss) per share
$
0.06
$
0.02
$
(0.01
)
$
0.04
Diluted net income (loss) per share
$
0.06
$
0.02
$
(0.01
)
$
0.04
For the Three Months Ended
December 31, 2016
September 30, 2016
June 30,     
March 31, 2016
Revenues
$
12,625,966
$
12,439,279
$
9,856,317
$
8,512,305
Gross Profit
5,476,403
5,576,287
4,546,761
3,677,624
Total operating expenses
4,345,198
4,345,965
3,572,915
3,560,830
Net income (loss)
1,100,302
1,183,044
1,311,209
139,153
Basic net loss per share
$
0.14
$
0.21
$
0.97
$
(0.70
)
Diluted net loss per share
$
0.12
$
0.16
$
0.15
$
(0.82
) </t>
  </si>
  <si>
    <t>Significant Accounting Policies - Additional Information (Details)</t>
  </si>
  <si>
    <t>Dec. 31, 2017USD ($)Segmentshares</t>
  </si>
  <si>
    <t>Dec. 31, 2016USD ($)shares</t>
  </si>
  <si>
    <t>Dec. 31, 2015USD ($)shares</t>
  </si>
  <si>
    <t>Significant Accounting Policies [Line Items]</t>
  </si>
  <si>
    <t>Number of operating segments | Segment</t>
  </si>
  <si>
    <t>Allowance for doubtful trade accounts receivable</t>
  </si>
  <si>
    <t>Goodwill impairment</t>
  </si>
  <si>
    <t>Shipping and other transportation costs</t>
  </si>
  <si>
    <t>Transfers into level 1 to level 2, liabilities</t>
  </si>
  <si>
    <t>Transfers into level 2 to level 1, liabilities</t>
  </si>
  <si>
    <t>Transfers into level 3, liabilities</t>
  </si>
  <si>
    <t>Transfers out of level 3, liabilities</t>
  </si>
  <si>
    <t>Diluted weighted average common shares outstanding | shares</t>
  </si>
  <si>
    <t>Warrant</t>
  </si>
  <si>
    <t>Options Outstanding</t>
  </si>
  <si>
    <t>Preferred Shares</t>
  </si>
  <si>
    <t>Property and Equipment, Other</t>
  </si>
  <si>
    <t>Property and equipment, estimated useful life</t>
  </si>
  <si>
    <t>3 years</t>
  </si>
  <si>
    <t>Significant Accounting Policies - Rollforward of Level 3 Fair Value Measurements (Details) - USD ($)</t>
  </si>
  <si>
    <t>Beginning balance</t>
  </si>
  <si>
    <t>Change in fair value of warrant liability</t>
  </si>
  <si>
    <t>Ending balance</t>
  </si>
  <si>
    <t>Significant Accounting Policies - Summary of Computation of Net Income or Loss Per Share (Details) - USD ($)</t>
  </si>
  <si>
    <t>3 Months Ended</t>
  </si>
  <si>
    <t>Sep. 30, 2017</t>
  </si>
  <si>
    <t>Mar. 31, 2017</t>
  </si>
  <si>
    <t>Sep. 30, 2016</t>
  </si>
  <si>
    <t>Jun. 30, 2016</t>
  </si>
  <si>
    <t>Mar. 31, 2016</t>
  </si>
  <si>
    <t>Numerator:</t>
  </si>
  <si>
    <t>Net income attributable to common stockholders - basic</t>
  </si>
  <si>
    <t>Accretion of dividends on preferred stock</t>
  </si>
  <si>
    <t>Adjustment for change in fair value of warrant liability</t>
  </si>
  <si>
    <t>Net income (loss) attributable to common stockholders - diluted</t>
  </si>
  <si>
    <t>Significant Accounting Policies - Summary of Potentially Dilutive Securities (Details) - shares</t>
  </si>
  <si>
    <t>Antidilutive Securities Excluded From Computation Of Earnings Per Share [Line Items]</t>
  </si>
  <si>
    <t>Potentially dilutive securities not included in the calculation of diluted net loss per share</t>
  </si>
  <si>
    <t>Preferred Redeemable And Convertible Stock, Including Accumulated Dividends</t>
  </si>
  <si>
    <t>Employee Stock Options</t>
  </si>
  <si>
    <t>Warrants outstanding</t>
  </si>
  <si>
    <t>Series G Preferred Stock | Warrants outstanding</t>
  </si>
  <si>
    <t>Cash, Cash Equivalents and Short-Term Investments - Schedule of Cash and Cash Equivalents and Short-term Investments by Significant Investment Category (Details) - USD ($)</t>
  </si>
  <si>
    <t>Dec. 31, 2014</t>
  </si>
  <si>
    <t>Cash, Cash Equivalents and Short-Term Investments [Line Itmes]</t>
  </si>
  <si>
    <t>Cash</t>
  </si>
  <si>
    <t>Short term investments Gross Unrealized Losses</t>
  </si>
  <si>
    <t>Cash and cash equivalents and Short term investments, Amortized Cost</t>
  </si>
  <si>
    <t>Cash and cash equivalents and Short term investments, Estimated Fair Value</t>
  </si>
  <si>
    <t>Cash equivalents and Short term investments, Amortized Cost</t>
  </si>
  <si>
    <t>Money Market Funds | Level 1</t>
  </si>
  <si>
    <t>Cash equivalents</t>
  </si>
  <si>
    <t>Repurchase Agreements | Level 2</t>
  </si>
  <si>
    <t>US Treasury Securities | Level 1</t>
  </si>
  <si>
    <t>Short Term Investments Amortized Cost</t>
  </si>
  <si>
    <t>Commercial Paper | Level 2</t>
  </si>
  <si>
    <t>Corporate Debt Securities | Level 2</t>
  </si>
  <si>
    <t>Asset-backed Securities | Level 2</t>
  </si>
  <si>
    <t>Cash, Cash Equivalents and Short-Term Investments - Summary of Short-term Investments with Unrealized Losses (Details)</t>
  </si>
  <si>
    <t>Dec. 31, 2017USD ($)</t>
  </si>
  <si>
    <t>Less Than 12 Months, Estimated Fair Value</t>
  </si>
  <si>
    <t>Less Than 12 Months, Unrealized Losses.</t>
  </si>
  <si>
    <t>US Treasury Securities</t>
  </si>
  <si>
    <t>Corporate Debt Securities</t>
  </si>
  <si>
    <t>Asset-backed Securities</t>
  </si>
  <si>
    <t>Cash, Cash Equivalents and Short-Term Investments - Schedule of Contractual Maturities of Short-term Investments (Details)</t>
  </si>
  <si>
    <t>Investments Debt And Equity Securities [Abstract]</t>
  </si>
  <si>
    <t>Due within one year</t>
  </si>
  <si>
    <t>Property and Equipment - Additional Information (Details) - USD ($)</t>
  </si>
  <si>
    <t>Property Plant And Equipment [Line Items]</t>
  </si>
  <si>
    <t>Depreciation expense</t>
  </si>
  <si>
    <t>Tenant Improvement | Minimum</t>
  </si>
  <si>
    <t>Property and equipment, estimated useful Life</t>
  </si>
  <si>
    <t>6 years</t>
  </si>
  <si>
    <t>Tenant Improvement | Maximum</t>
  </si>
  <si>
    <t>10 years</t>
  </si>
  <si>
    <t>Property and Equipment, Other Types</t>
  </si>
  <si>
    <t>Property and Equipment, Other Types | Minimum</t>
  </si>
  <si>
    <t>Property and Equipment, Other Types | Maximum</t>
  </si>
  <si>
    <t>5 years</t>
  </si>
  <si>
    <t>Property and Equipment - Schedule of Property and Equipment (Details) - USD ($)</t>
  </si>
  <si>
    <t>Property and equipment, gross</t>
  </si>
  <si>
    <t>Less accumulated depreciation</t>
  </si>
  <si>
    <t>Lab Equipment</t>
  </si>
  <si>
    <t>Computer Equipment</t>
  </si>
  <si>
    <t>Computer Software</t>
  </si>
  <si>
    <t>Furniture and Fixtures</t>
  </si>
  <si>
    <t>Tenant Improvements</t>
  </si>
  <si>
    <t>Other Office Equipment</t>
  </si>
  <si>
    <t>Acquisitions - Additional Information (Details) - USD ($)</t>
  </si>
  <si>
    <t>Apr. 27, 2017</t>
  </si>
  <si>
    <t>Dec. 17, 2015</t>
  </si>
  <si>
    <t>Business acquisition, revenue</t>
  </si>
  <si>
    <t>Business acquisition, cost of goods sold</t>
  </si>
  <si>
    <t>Business acquisition up front payment</t>
  </si>
  <si>
    <t>Total consideration paid in cash</t>
  </si>
  <si>
    <t>Business acquisition pro forma information description</t>
  </si>
  <si>
    <t>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t>
  </si>
  <si>
    <t>Accounts receivable</t>
  </si>
  <si>
    <t>Skycross, Inc.</t>
  </si>
  <si>
    <t>Date of asset purchase agreement</t>
  </si>
  <si>
    <t>Dec. 17,
		2015</t>
  </si>
  <si>
    <t>Goodwill, expected tax deductible amount</t>
  </si>
  <si>
    <t>Business combination, contingent consideration arrangements, description</t>
  </si>
  <si>
    <t>The $1.0 million of deferred consideration is payable upon the later of (i) the expiration of the Transition Services Agreement between the Company and Skycross which defines transition services to be provided by Skycross to the Company, and (ii) the date on which the Company has received copies of third party approvals with respect to each customer and program that was purchased.</t>
  </si>
  <si>
    <t>Contingent consideration arrangement</t>
  </si>
  <si>
    <t>Amount to be paid under contingent consideration arrangements, value, low</t>
  </si>
  <si>
    <t>Amount to be paid under contingent consideration arrangements, value, high</t>
  </si>
  <si>
    <t>Acquisitions - Summary of Allocation of Purchase Price for Acquired Identifiable Assets, Liabilities Assumed and Goodwill (Details) - USD ($)</t>
  </si>
  <si>
    <t>Consideration:</t>
  </si>
  <si>
    <t>Recognized amounts of identifiable assets acquired and liabilities assumed:</t>
  </si>
  <si>
    <t>Working capital adjustments</t>
  </si>
  <si>
    <t>Fair value of total consideration transferred</t>
  </si>
  <si>
    <t>Fixed assets</t>
  </si>
  <si>
    <t>Intangible assets</t>
  </si>
  <si>
    <t>Current liabilities</t>
  </si>
  <si>
    <t>Total identifiable net assets acquired</t>
  </si>
  <si>
    <t>Acquisitions - Summary of Unaudited Pro Forma Information (Details) - Antenna Plus - USD ($)</t>
  </si>
  <si>
    <t>Pro forma sales</t>
  </si>
  <si>
    <t>Pro forma income from operations</t>
  </si>
  <si>
    <t>Pro forma net income</t>
  </si>
  <si>
    <t>Acquisitions - Summary of Consideration Paid and Amounts of Estimated Fair Value of Assets Acquired and Liabilities Assumed (Details) - USD ($)</t>
  </si>
  <si>
    <t>Goodwill - Schedule of Changes In Goodwill (Details) - USD ($)</t>
  </si>
  <si>
    <t>Goodwill [Line Items]</t>
  </si>
  <si>
    <t>Current period adjustments</t>
  </si>
  <si>
    <t>Acquisition of Antenna Plus Assets</t>
  </si>
  <si>
    <t>Intangible Assets - Summary of Acquired Intangible Assets (Details) - USD ($)</t>
  </si>
  <si>
    <t>Acquired Finite Lived Intangible Assets [Line Items]</t>
  </si>
  <si>
    <t>Weighted Average Amortization Period (years)</t>
  </si>
  <si>
    <t>Gross Carrying Amount</t>
  </si>
  <si>
    <t>Accumulated Amortization</t>
  </si>
  <si>
    <t>Intangibles, Net</t>
  </si>
  <si>
    <t>Developed technologies</t>
  </si>
  <si>
    <t>9 years</t>
  </si>
  <si>
    <t>Customer relationships</t>
  </si>
  <si>
    <t>Tradename</t>
  </si>
  <si>
    <t>Non-compete agreement</t>
  </si>
  <si>
    <t>Intangible Assets - Additional Information (Details) - USD ($)</t>
  </si>
  <si>
    <t>Finite Lived Intangible Assets [Line Items]</t>
  </si>
  <si>
    <t>Useful life of intangible asset</t>
  </si>
  <si>
    <t>Intangible Assets - Schedule of Estimated Annual Amortization of Intangible Assets (Details) - USD ($)</t>
  </si>
  <si>
    <t>Thereafter</t>
  </si>
  <si>
    <t>Long-term Notes Payable (including current portion) and Line of Credit - Additional Information (Details)</t>
  </si>
  <si>
    <t>Feb. 01, 2017USD ($)</t>
  </si>
  <si>
    <t>Jan. 31, 2018USD ($)</t>
  </si>
  <si>
    <t>Dec. 31, 2015USD ($)</t>
  </si>
  <si>
    <t>Dec. 31, 2013USD ($)Installment</t>
  </si>
  <si>
    <t>Sep. 30, 2017USD ($)</t>
  </si>
  <si>
    <t>Dec. 31, 2016USD ($)</t>
  </si>
  <si>
    <t>Line Of Credit Facility [Line Items]</t>
  </si>
  <si>
    <t>Liquidity ratio</t>
  </si>
  <si>
    <t>125.00%</t>
  </si>
  <si>
    <t>Loan agreement amount</t>
  </si>
  <si>
    <t>Term of payments</t>
  </si>
  <si>
    <t>36 months</t>
  </si>
  <si>
    <t>Date of maturity</t>
  </si>
  <si>
    <t>Dec. 1,
		2018</t>
  </si>
  <si>
    <t>Minimum EBITDA</t>
  </si>
  <si>
    <t>Interest rate fixed percentage</t>
  </si>
  <si>
    <t>5.00%</t>
  </si>
  <si>
    <t>Long-term debt</t>
  </si>
  <si>
    <t>Loan Agreement With Silicon Valley Bank | Maximum</t>
  </si>
  <si>
    <t>Unrestricted Cash Required For Line Of Credit Covenant</t>
  </si>
  <si>
    <t>Silicon Valley Bank | Revolving Credit Facility</t>
  </si>
  <si>
    <t>Line of credit facility allowable amount</t>
  </si>
  <si>
    <t>Facility interest rate</t>
  </si>
  <si>
    <t>4.50%</t>
  </si>
  <si>
    <t>Line of credit facility maturity date</t>
  </si>
  <si>
    <t>2018-04</t>
  </si>
  <si>
    <t>Line of credit</t>
  </si>
  <si>
    <t>Silicon Valley Bank | Revolving Credit Facility | Subsequent Event</t>
  </si>
  <si>
    <t>Jan. 31,
		2020</t>
  </si>
  <si>
    <t>Silicon Valley Bank | Revolving Credit Facility | U.S. Prime Rate</t>
  </si>
  <si>
    <t>Basis spread on variable interest rate</t>
  </si>
  <si>
    <t>1.25%</t>
  </si>
  <si>
    <t>Silicon Valley Bank | Revolving Credit Facility | Capital Growth Term Loans</t>
  </si>
  <si>
    <t>Feb. 1,
		2017</t>
  </si>
  <si>
    <t>Line of credit facility, payment terms</t>
  </si>
  <si>
    <t>The growth capital term loan required interest only payments through June 30, 2014 at which point it was to be repaid in 32 equal monthly installments of interest and principal.</t>
  </si>
  <si>
    <t>Number of monthly installments for principal and interest payment | Installment</t>
  </si>
  <si>
    <t>Payment of principal and accrued interest</t>
  </si>
  <si>
    <t>Line of credit facility interest rate</t>
  </si>
  <si>
    <t>6.50%</t>
  </si>
  <si>
    <t>Long-term Notes Payable (including current portion) and Line of Credit - Schedule of Remaining Principal Payment (Details) - Loan Agreement With Silicon Valley Bank - USD ($)</t>
  </si>
  <si>
    <t>Treasury Stock - Additional Information (Details) - Common Stock - Share Repurchase Program August 2017 - USD ($)</t>
  </si>
  <si>
    <t>1 Months Ended</t>
  </si>
  <si>
    <t>Aug. 31, 2017</t>
  </si>
  <si>
    <t>Equity Class Of Treasury Stock [Line Items]</t>
  </si>
  <si>
    <t>Stock repurchase, shares</t>
  </si>
  <si>
    <t>Stock repurachse, average price per share</t>
  </si>
  <si>
    <t>Stock repurchase, cost</t>
  </si>
  <si>
    <t>Board of Directors</t>
  </si>
  <si>
    <t>Stock approved for repurchase, value</t>
  </si>
  <si>
    <t>Period of stock repurcahse program</t>
  </si>
  <si>
    <t>12 months</t>
  </si>
  <si>
    <t>Income Taxes - Schedule of Income Tax Provisions (Detail) - USD ($)</t>
  </si>
  <si>
    <t>Current:</t>
  </si>
  <si>
    <t>U.S. federal</t>
  </si>
  <si>
    <t>State and local</t>
  </si>
  <si>
    <t>Total current provision</t>
  </si>
  <si>
    <t>Deferred:</t>
  </si>
  <si>
    <t>Total deferred provision</t>
  </si>
  <si>
    <t>Total tax provision</t>
  </si>
  <si>
    <t>Income Taxes - Additional Information (Details) - USD ($)</t>
  </si>
  <si>
    <t>Dec. 31, 2018</t>
  </si>
  <si>
    <t>Income Taxes [Line Items]</t>
  </si>
  <si>
    <t>U.S. federal statutory tax rate</t>
  </si>
  <si>
    <t>34.00%</t>
  </si>
  <si>
    <t>Valuation allowance</t>
  </si>
  <si>
    <t>Net change in total valuation allowance</t>
  </si>
  <si>
    <t>Cumulative change in ownership percentage</t>
  </si>
  <si>
    <t>50.00%</t>
  </si>
  <si>
    <t>Period for cumulative change in ownership</t>
  </si>
  <si>
    <t>Increase in tax expense</t>
  </si>
  <si>
    <t>Decrease in net deferred tax assets</t>
  </si>
  <si>
    <t>Changes in liability for uncertain tax benefits</t>
  </si>
  <si>
    <t>Income tax interest and penalties accrued</t>
  </si>
  <si>
    <t>Income tax interest and penalties</t>
  </si>
  <si>
    <t>Scenario, Plan</t>
  </si>
  <si>
    <t>21.00%</t>
  </si>
  <si>
    <t>Maximum</t>
  </si>
  <si>
    <t>35.00%</t>
  </si>
  <si>
    <t>CALIFORNIA</t>
  </si>
  <si>
    <t>Net operating loss carry forwards</t>
  </si>
  <si>
    <t>Net operating loss carry forwards, expire period</t>
  </si>
  <si>
    <t>Federal</t>
  </si>
  <si>
    <t>Tax credit carry forwards</t>
  </si>
  <si>
    <t>Tax credit carry forwards, expire period</t>
  </si>
  <si>
    <t>State</t>
  </si>
  <si>
    <t>Income Taxes - Schedule of Reconciliation of Income Tax Provision to Statutory Federal Income Tax Rate (Detail) - USD ($)</t>
  </si>
  <si>
    <t>Income Tax Expense Benefit Continuing Operations Income Tax Reconciliation [Abstract]</t>
  </si>
  <si>
    <t>Income taxes at statutory rates</t>
  </si>
  <si>
    <t>State income tax, net of federal benefit</t>
  </si>
  <si>
    <t>Permanent items</t>
  </si>
  <si>
    <t>Meals and entertainment</t>
  </si>
  <si>
    <t>Equity based compensation</t>
  </si>
  <si>
    <t>Warrant liability</t>
  </si>
  <si>
    <t>Corporate tax rate change - impact on deferred income taxes</t>
  </si>
  <si>
    <t>Research and development credit</t>
  </si>
  <si>
    <t>Federal NOL adjustment</t>
  </si>
  <si>
    <t>Federal return to provision</t>
  </si>
  <si>
    <t>Other federal credits</t>
  </si>
  <si>
    <t>Other</t>
  </si>
  <si>
    <t>Change in federal valuation allowance</t>
  </si>
  <si>
    <t>Income Taxes - Deferred Income Tax Assets and Liabilities (Detail) - USD ($)</t>
  </si>
  <si>
    <t>Deferred tax assets:</t>
  </si>
  <si>
    <t>Net operating loss carryforwards</t>
  </si>
  <si>
    <t>Capitalization of patent costs, goodwill and amortization</t>
  </si>
  <si>
    <t>Capitalization of acquisition costs</t>
  </si>
  <si>
    <t>Research and AMT credits</t>
  </si>
  <si>
    <t>Stock based compensation</t>
  </si>
  <si>
    <t>Deferred lease obligation</t>
  </si>
  <si>
    <t>Other timing differences</t>
  </si>
  <si>
    <t>Deferred Tax Assets, Gross</t>
  </si>
  <si>
    <t>Less valuation allowance</t>
  </si>
  <si>
    <t>Total deferred tax assets, net of allowance</t>
  </si>
  <si>
    <t>Deferred tax liabilities:</t>
  </si>
  <si>
    <t>Total deferred tax liabilities</t>
  </si>
  <si>
    <t>Income Taxes - Summary of Reconciliation of Unrecognized Tax Benefit Activity (Detail) - USD ($)</t>
  </si>
  <si>
    <t>Beginning unrecognized tax benefits</t>
  </si>
  <si>
    <t>Decreases related to prior year tax positions</t>
  </si>
  <si>
    <t>Increases related to current year tax positions</t>
  </si>
  <si>
    <t>Ending unrecognized tax benefits</t>
  </si>
  <si>
    <t>Stockholders' Equity (Deficit) - Additional Information (Details) - USD ($) $ / shares in Units, $ in Millions</t>
  </si>
  <si>
    <t>Aug. 17, 2016</t>
  </si>
  <si>
    <t>Nov. 30, 2003</t>
  </si>
  <si>
    <t>Sep. 30, 2003</t>
  </si>
  <si>
    <t>Mar. 31, 2001</t>
  </si>
  <si>
    <t>Jun. 30, 2000</t>
  </si>
  <si>
    <t>Dec. 31, 2003</t>
  </si>
  <si>
    <t>Jun. 30, 2009</t>
  </si>
  <si>
    <t>Mar. 31, 2008</t>
  </si>
  <si>
    <t>Feb. 28, 2007</t>
  </si>
  <si>
    <t>Feb. 28, 2006</t>
  </si>
  <si>
    <t>Jun. 30, 2005</t>
  </si>
  <si>
    <t>Class Of Stock [Line Items]</t>
  </si>
  <si>
    <t>Proceeds from issuance of common stock</t>
  </si>
  <si>
    <t>Offering price per share</t>
  </si>
  <si>
    <t>Series A Preferred Stock</t>
  </si>
  <si>
    <t>Preferred convertible stock, shares issued</t>
  </si>
  <si>
    <t>Preferred convertible stock sold, per share</t>
  </si>
  <si>
    <t>Proceeds from sale of preferred convertible stock, gross</t>
  </si>
  <si>
    <t>Preferred stock annual dividend rate per share</t>
  </si>
  <si>
    <t>Preferred stock, liquidation preference per share</t>
  </si>
  <si>
    <t>Convertible preferred stock conversion price per share</t>
  </si>
  <si>
    <t>Series B Preferred Stock</t>
  </si>
  <si>
    <t>Additional number of shares issued for services and to satisfy debt obligation</t>
  </si>
  <si>
    <t>Proceed from issuance of additional stock</t>
  </si>
  <si>
    <t>Series C Preferred Stock</t>
  </si>
  <si>
    <t>Series D Preferred Stock</t>
  </si>
  <si>
    <t>Series E Preferred Redeemable Convertible Stock</t>
  </si>
  <si>
    <t>Series F Preferred Redeemable Convertible Stock</t>
  </si>
  <si>
    <t>Series G Preferred Stock</t>
  </si>
  <si>
    <t>Junior Convertible Preferred Stock [Member]</t>
  </si>
  <si>
    <t>Preferred convertible stock, shares outstanding</t>
  </si>
  <si>
    <t>Preferred stock ownership percentage</t>
  </si>
  <si>
    <t>Preferred Convertible Stock | IPO</t>
  </si>
  <si>
    <t>Conversion of stock, shares converted</t>
  </si>
  <si>
    <t>Conversion of stock, shares issued</t>
  </si>
  <si>
    <t>Preferred stock dividends converted into common stock</t>
  </si>
  <si>
    <t>Stockholders' Equity - Schedule of Common Stock Reserved for Future Issuance (Details) - shares</t>
  </si>
  <si>
    <t>[1]</t>
  </si>
  <si>
    <t>Common stock, reserved for future issuance</t>
  </si>
  <si>
    <t>Warrants Issued and Outstanding</t>
  </si>
  <si>
    <t>Stock Option Awards Issued and Outstanding</t>
  </si>
  <si>
    <t>Authorized for Grants under the 2016 Equity Incentive Plan</t>
  </si>
  <si>
    <t>Authorized for grants under the 2016 Employee Stock Purchase Plan</t>
  </si>
  <si>
    <t>Treasury stock in the amount of 135,000 are excluded from the table above.</t>
  </si>
  <si>
    <t>Stockholders' Equity - Schedule of Common Stock Reserved for Future Issuance (Parenthetical) (Details) - shares</t>
  </si>
  <si>
    <t>Preferred Redeemable Convertible Stock - Additional Information (Details) - USD ($) $ / shares in Units, $ in Millions</t>
  </si>
  <si>
    <t>Jun. 30, 2012</t>
  </si>
  <si>
    <t>Outstanding convertible promissory notes and accrued interest</t>
  </si>
  <si>
    <t>Common stock, offering price per share</t>
  </si>
  <si>
    <t>Gross proceeds from sale of convertible preferred stock</t>
  </si>
  <si>
    <t>Conversion of preferred stock to common stock, conversion price</t>
  </si>
  <si>
    <t>Preferred stock, shares issued upon conversion</t>
  </si>
  <si>
    <t>Preferred stock, conversion price per share</t>
  </si>
  <si>
    <t>Senior Preferred Stock</t>
  </si>
  <si>
    <t>Dividend rate, percentage</t>
  </si>
  <si>
    <t>8.00%</t>
  </si>
  <si>
    <t>Firm Commitment | Common Stock</t>
  </si>
  <si>
    <t>Aggregate proceeds from issuance of private placement</t>
  </si>
  <si>
    <t>Preferred Redeemable Convertible Stock | IPO</t>
  </si>
  <si>
    <t>Preferred Redeemable Convertible Stock - Schedule of Preferred Redeemable Convertible Stock (Details) - USD ($)</t>
  </si>
  <si>
    <t>Beginning balance, Shares</t>
  </si>
  <si>
    <t>Ending balance, Shares</t>
  </si>
  <si>
    <t>Beginning balance, Amount</t>
  </si>
  <si>
    <t>Ending balance, Amount</t>
  </si>
  <si>
    <t>Stock Options - Additional Information (Details) - USD ($)</t>
  </si>
  <si>
    <t>Jun. 18, 2015</t>
  </si>
  <si>
    <t>Share Based Compensation Arrangement By Share Based Payment Award [Line Items]</t>
  </si>
  <si>
    <t>Weighted average grant-date fair value of options granted</t>
  </si>
  <si>
    <t>Stock options vested aggregate intrinsic value</t>
  </si>
  <si>
    <t>Stock options expected to vest aggregate intrinsic value</t>
  </si>
  <si>
    <t>Total grant date fair value of shares vested</t>
  </si>
  <si>
    <t>Restricted Stock</t>
  </si>
  <si>
    <t>Total unrecognized compensation cost related to unvested stock options and restricted stock granted under the plans</t>
  </si>
  <si>
    <t>Unrecognized compensation cost related to unvested stock options and restricted stock granted under the plans, period for recognition</t>
  </si>
  <si>
    <t>Restricted Stock | Chief Financial Officer And Chief Operating Officer</t>
  </si>
  <si>
    <t>Restricted common stock granted</t>
  </si>
  <si>
    <t>Fair value of common stock granted, per share</t>
  </si>
  <si>
    <t>Vested percentage of common stock</t>
  </si>
  <si>
    <t>100.00%</t>
  </si>
  <si>
    <t>Minimum</t>
  </si>
  <si>
    <t>Service period for stock options granted to employees</t>
  </si>
  <si>
    <t>1 year</t>
  </si>
  <si>
    <t>4 years</t>
  </si>
  <si>
    <t>Rolled from 2013 Equity Incentive Plan to 2016 Equity Incentive Plan</t>
  </si>
  <si>
    <t>Authorized for Grants under the 2013 Equity Incentive Plan</t>
  </si>
  <si>
    <t>Common stock authorized under equity incentive plan</t>
  </si>
  <si>
    <t>Vested options cancellation days, after termination of employee</t>
  </si>
  <si>
    <t>90 days</t>
  </si>
  <si>
    <t>Stock Options - Weighted Average Assumptions Used in Estimating Fair Value of Stock Options (Details)</t>
  </si>
  <si>
    <t>Share-based compensation arrangement by share-based payment award, Fair value assumptions and methodology</t>
  </si>
  <si>
    <t>Expected dividend yield</t>
  </si>
  <si>
    <t>0.00%</t>
  </si>
  <si>
    <t>Expected volatility</t>
  </si>
  <si>
    <t>39.37%</t>
  </si>
  <si>
    <t>41.82%</t>
  </si>
  <si>
    <t>56.74%</t>
  </si>
  <si>
    <t>Expected term (years)</t>
  </si>
  <si>
    <t>6 years 21 days</t>
  </si>
  <si>
    <t>6 years 25 days</t>
  </si>
  <si>
    <t>5 years 5 months 1 day</t>
  </si>
  <si>
    <t>Risk-free interest rate</t>
  </si>
  <si>
    <t>1.90%</t>
  </si>
  <si>
    <t>1.60%</t>
  </si>
  <si>
    <t>1.70%</t>
  </si>
  <si>
    <t>Stock Options - Summary of Outstanding Stock Option Activity (Details) - $ / shares</t>
  </si>
  <si>
    <t>Number of shares, Beginning balance</t>
  </si>
  <si>
    <t>Number of shares, Granted</t>
  </si>
  <si>
    <t>Number of shares, Exercised</t>
  </si>
  <si>
    <t>Number of shares, Expired/Forfeited</t>
  </si>
  <si>
    <t>Number of shares, Ending balance</t>
  </si>
  <si>
    <t>Number of shares, Vested and exercisable</t>
  </si>
  <si>
    <t>Number of shares, Vested and expected to vest</t>
  </si>
  <si>
    <t>Weighted average exercise price, Beginning balance</t>
  </si>
  <si>
    <t>Weighted average exercise price, Granted</t>
  </si>
  <si>
    <t>Weighted average exercise price, Exercised</t>
  </si>
  <si>
    <t>Weighted average exercise price, Expired/Forfeited</t>
  </si>
  <si>
    <t>Weighted average exercise price, Ending balance</t>
  </si>
  <si>
    <t>Weighted average exercise price, Vested and exercisable</t>
  </si>
  <si>
    <t>Weighted average exercise price, Vested and expected to vest</t>
  </si>
  <si>
    <t>Weighted average remaining contractual term</t>
  </si>
  <si>
    <t>8 years 1 month 6 days</t>
  </si>
  <si>
    <t>7 years 9 months 18 days</t>
  </si>
  <si>
    <t>7 years 7 months 6 days</t>
  </si>
  <si>
    <t>5 years 9 months 18 days</t>
  </si>
  <si>
    <t>Weighted average remaining contractual term, Granted</t>
  </si>
  <si>
    <t>5 years 2 months 12 days</t>
  </si>
  <si>
    <t>9 years 4 months 24 days</t>
  </si>
  <si>
    <t>9 years 2 months 12 days</t>
  </si>
  <si>
    <t>Weighted average remaining contractual term, Exercised</t>
  </si>
  <si>
    <t>3 years 6 months</t>
  </si>
  <si>
    <t>Weighted average remaining contractual term, Expired/Forfeited</t>
  </si>
  <si>
    <t>2 years 7 months 6 days</t>
  </si>
  <si>
    <t>Weighted average remaining contractual term, Vested and exercisable</t>
  </si>
  <si>
    <t>7 years</t>
  </si>
  <si>
    <t>Weighted average remaining contractual term, Vested and expected to vest</t>
  </si>
  <si>
    <t>Commitments and Contingencies - Additional Information (Detail) - USD ($)</t>
  </si>
  <si>
    <t>Chief Executive Officer</t>
  </si>
  <si>
    <t>Commitment And Contingencies [Line Items]</t>
  </si>
  <si>
    <t>Contingent Severance cost</t>
  </si>
  <si>
    <t>Severance cost, description</t>
  </si>
  <si>
    <t>These agreements provide severance in the aggregate amount of $575,000 for termination without cause as defined in the agreements.</t>
  </si>
  <si>
    <t>Office Space and Research Facilities Lease</t>
  </si>
  <si>
    <t>Operating leases, rent expense</t>
  </si>
  <si>
    <t>Lease agreement description</t>
  </si>
  <si>
    <t>The new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Dec. 31,
		2020</t>
  </si>
  <si>
    <t>Office Space and Research Facilities Lease | Maximum</t>
  </si>
  <si>
    <t>Payments for tenant improvements allowance</t>
  </si>
  <si>
    <t>Commitments and Contingencies - Schedule Future Minimum Lease Payments Under Operating Leases (Detail)</t>
  </si>
  <si>
    <t>Future minimum lease payment</t>
  </si>
  <si>
    <t>Total future minimum lease payment</t>
  </si>
  <si>
    <t>Concentration of Credit Risk - Additional Information (Details) - Vendor</t>
  </si>
  <si>
    <t>China</t>
  </si>
  <si>
    <t>Concentration Risk [Line Items]</t>
  </si>
  <si>
    <t>Number of vendors</t>
  </si>
  <si>
    <t>Customer Concentration Risk | Net Revenue</t>
  </si>
  <si>
    <t>Concentration risk percentage</t>
  </si>
  <si>
    <t>10.00%</t>
  </si>
  <si>
    <t>Customer Concentration Risk | Net Revenue | China</t>
  </si>
  <si>
    <t>67.00%</t>
  </si>
  <si>
    <t>74.00%</t>
  </si>
  <si>
    <t>64.00%</t>
  </si>
  <si>
    <t>Customer Concentration Risk | Trade Accounts Receivable</t>
  </si>
  <si>
    <t>Concentration of Credit Risk - Schedule of Concentration of Sales and Accounts Receivable (Details) - Customer Concentration Risk</t>
  </si>
  <si>
    <t>Net Revenue</t>
  </si>
  <si>
    <t>Net Revenue | Customer A</t>
  </si>
  <si>
    <t>20.00%</t>
  </si>
  <si>
    <t>15.00%</t>
  </si>
  <si>
    <t>Net Revenue | Customer B</t>
  </si>
  <si>
    <t>13.00%</t>
  </si>
  <si>
    <t>31.00%</t>
  </si>
  <si>
    <t>28.00%</t>
  </si>
  <si>
    <t>Net Revenue | Customer C</t>
  </si>
  <si>
    <t>1.00%</t>
  </si>
  <si>
    <t>Trade Accounts Receivable | Customer A</t>
  </si>
  <si>
    <t>19.00%</t>
  </si>
  <si>
    <t>Trade Accounts Receivable | Customer B</t>
  </si>
  <si>
    <t>18.00%</t>
  </si>
  <si>
    <t>Trade Accounts Receivable | Customer C</t>
  </si>
  <si>
    <t>Trade Accounts Receivable | Customer D</t>
  </si>
  <si>
    <t>9.00%</t>
  </si>
  <si>
    <t>16.00%</t>
  </si>
  <si>
    <t>Concentration of Credit Risk - Schedule of Revenue by Geography (Details) - Customer Concentration Risk - Net Revenue</t>
  </si>
  <si>
    <t>Other Asia</t>
  </si>
  <si>
    <t>11.00%</t>
  </si>
  <si>
    <t>North America</t>
  </si>
  <si>
    <t>Europe</t>
  </si>
  <si>
    <t>6.00%</t>
  </si>
  <si>
    <t>Related-Party Transactions - Additional Information (Detail) - Chief Executive Officer - USD ($)</t>
  </si>
  <si>
    <t>Related Party Transaction [Line Items]</t>
  </si>
  <si>
    <t>Note to employee</t>
  </si>
  <si>
    <t>Additional expense related to loan forgiveness to employee</t>
  </si>
  <si>
    <t>Subsequent Events - Additional Information (Details) - Revolving Credit Facility - Silicon Valley Bank - USD ($)</t>
  </si>
  <si>
    <t>Jan. 31, 2018</t>
  </si>
  <si>
    <t>Subsequent Event [Line Items]</t>
  </si>
  <si>
    <t>Subsequent Event</t>
  </si>
  <si>
    <t>Line of credit facility borrowing base limitation percentage of eligible receivables</t>
  </si>
  <si>
    <t>80.00%</t>
  </si>
  <si>
    <t>Interest expense borrowings</t>
  </si>
  <si>
    <t>Line of credit facility frequency of payments on monthly installments</t>
  </si>
  <si>
    <t>Borrowings outstanding under the term loan under the amended and restated loan and security agreement will continue to be repaid in equal monthly installments of interest and principal and matures on December 1, 2018.</t>
  </si>
  <si>
    <t>Subsequent Event | The Wall Street Journal Prime Rate</t>
  </si>
  <si>
    <t>Line of credit facility interest rate description</t>
  </si>
  <si>
    <t>The Company will be required to pay interest on borrowings outstanding, if any, under the revolving line of credit at a floating rate per annum equal to 1% above the Wall Street Journal prime rate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or, if unavailable, the Silicon Valley Bank prime rate) prime rate on a monthly basis.</t>
  </si>
  <si>
    <t>Line of credit facility floating rate not met</t>
  </si>
  <si>
    <t>2.00%</t>
  </si>
  <si>
    <t>Subsequent Event | Prime Rate</t>
  </si>
  <si>
    <t>150.00%</t>
  </si>
  <si>
    <t>Quarterly Financial Information (unaudited) - Summary of Quarterly Results of Operations (Detail) - USD ($)</t>
  </si>
  <si>
    <t>Revenues</t>
  </si>
  <si>
    <t>Gross Profit</t>
  </si>
  <si>
    <t>Basic net income (loss) per share</t>
  </si>
  <si>
    <t>Diluted net income (los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7284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641521</v>
      </c>
    </row>
    <row r="18" spans="1:4">
      <c r="A18" s="4" t="s">
        <v>30</v>
      </c>
      <c r="D18" s="6" t="n">
        <v>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6</v>
      </c>
    </row>
    <row r="4" spans="1:2">
      <c r="A4" s="4" t="s">
        <v>41</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03</v>
      </c>
    </row>
    <row r="4" spans="1:2">
      <c r="A4" s="4" t="s">
        <v>11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026068</v>
      </c>
      <c r="C3" s="7" t="n">
        <v>45161403</v>
      </c>
    </row>
    <row r="4" spans="1:3">
      <c r="A4" s="4" t="s">
        <v>35</v>
      </c>
      <c r="B4" s="5" t="n">
        <v>21287064</v>
      </c>
    </row>
    <row r="5" spans="1:3">
      <c r="A5" s="4" t="s">
        <v>36</v>
      </c>
      <c r="B5" s="5" t="n">
        <v>8418132</v>
      </c>
      <c r="C5" s="5" t="n">
        <v>5154996</v>
      </c>
    </row>
    <row r="6" spans="1:3">
      <c r="A6" s="4" t="s">
        <v>37</v>
      </c>
      <c r="B6" s="5" t="n">
        <v>741557</v>
      </c>
      <c r="C6" s="5" t="n">
        <v>146815</v>
      </c>
    </row>
    <row r="7" spans="1:3">
      <c r="A7" s="4" t="s">
        <v>38</v>
      </c>
      <c r="B7" s="5" t="n">
        <v>609786</v>
      </c>
      <c r="C7" s="5" t="n">
        <v>349550</v>
      </c>
    </row>
    <row r="8" spans="1:3">
      <c r="A8" s="4" t="s">
        <v>39</v>
      </c>
      <c r="B8" s="5" t="n">
        <v>46082607</v>
      </c>
      <c r="C8" s="5" t="n">
        <v>50812764</v>
      </c>
    </row>
    <row r="9" spans="1:3">
      <c r="A9" s="4" t="s">
        <v>40</v>
      </c>
      <c r="B9" s="5" t="n">
        <v>1036860</v>
      </c>
      <c r="C9" s="5" t="n">
        <v>807086</v>
      </c>
    </row>
    <row r="10" spans="1:3">
      <c r="A10" s="4" t="s">
        <v>41</v>
      </c>
      <c r="B10" s="5" t="n">
        <v>3700447</v>
      </c>
      <c r="C10" s="5" t="n">
        <v>1249956</v>
      </c>
    </row>
    <row r="11" spans="1:3">
      <c r="A11" s="4" t="s">
        <v>42</v>
      </c>
      <c r="B11" s="5" t="n">
        <v>4075918</v>
      </c>
      <c r="C11" s="5" t="n">
        <v>2822918</v>
      </c>
    </row>
    <row r="12" spans="1:3">
      <c r="A12" s="4" t="s">
        <v>43</v>
      </c>
      <c r="B12" s="5" t="n">
        <v>1052333</v>
      </c>
      <c r="C12" s="5" t="n">
        <v>286719</v>
      </c>
    </row>
    <row r="13" spans="1:3">
      <c r="A13" s="4" t="s">
        <v>44</v>
      </c>
      <c r="B13" s="5" t="n">
        <v>349743</v>
      </c>
      <c r="C13" s="5" t="n">
        <v>84060</v>
      </c>
    </row>
    <row r="14" spans="1:3">
      <c r="A14" s="4" t="s">
        <v>45</v>
      </c>
      <c r="B14" s="5" t="n">
        <v>56297908</v>
      </c>
      <c r="C14" s="5" t="n">
        <v>56063503</v>
      </c>
    </row>
    <row r="15" spans="1:3">
      <c r="A15" s="3" t="s">
        <v>46</v>
      </c>
    </row>
    <row r="16" spans="1:3">
      <c r="A16" s="4" t="s">
        <v>47</v>
      </c>
      <c r="B16" s="5" t="n">
        <v>3969083</v>
      </c>
      <c r="C16" s="5" t="n">
        <v>3949005</v>
      </c>
    </row>
    <row r="17" spans="1:3">
      <c r="A17" s="4" t="s">
        <v>48</v>
      </c>
      <c r="B17" s="5" t="n">
        <v>2224517</v>
      </c>
      <c r="C17" s="5" t="n">
        <v>1748551</v>
      </c>
    </row>
    <row r="18" spans="1:3">
      <c r="A18" s="4" t="s">
        <v>49</v>
      </c>
      <c r="B18" s="5" t="n">
        <v>1121833</v>
      </c>
      <c r="C18" s="5" t="n">
        <v>1072242</v>
      </c>
    </row>
    <row r="19" spans="1:3">
      <c r="A19" s="4" t="s">
        <v>50</v>
      </c>
      <c r="B19" s="5" t="n">
        <v>1000000</v>
      </c>
      <c r="C19" s="5" t="n">
        <v>1000000</v>
      </c>
    </row>
    <row r="20" spans="1:3">
      <c r="A20" s="4" t="s">
        <v>51</v>
      </c>
      <c r="B20" s="5" t="n">
        <v>1333333</v>
      </c>
      <c r="C20" s="5" t="n">
        <v>1388563</v>
      </c>
    </row>
    <row r="21" spans="1:3">
      <c r="A21" s="4" t="s">
        <v>52</v>
      </c>
      <c r="B21" s="5" t="n">
        <v>81332</v>
      </c>
      <c r="C21" s="5" t="n">
        <v>81332</v>
      </c>
    </row>
    <row r="22" spans="1:3">
      <c r="A22" s="4" t="s">
        <v>53</v>
      </c>
      <c r="B22" s="5" t="n">
        <v>9730098</v>
      </c>
      <c r="C22" s="5" t="n">
        <v>9239693</v>
      </c>
    </row>
    <row r="23" spans="1:3">
      <c r="A23" s="4" t="s">
        <v>54</v>
      </c>
      <c r="C23" s="5" t="n">
        <v>1333333</v>
      </c>
    </row>
    <row r="24" spans="1:3">
      <c r="A24" s="4" t="s">
        <v>55</v>
      </c>
      <c r="B24" s="5" t="n">
        <v>7971</v>
      </c>
      <c r="C24" s="5" t="n">
        <v>6166</v>
      </c>
    </row>
    <row r="25" spans="1:3">
      <c r="A25" s="4" t="s">
        <v>56</v>
      </c>
      <c r="B25" s="5" t="n">
        <v>334860</v>
      </c>
      <c r="C25" s="5" t="n">
        <v>451909</v>
      </c>
    </row>
    <row r="26" spans="1:3">
      <c r="A26" s="4" t="s">
        <v>57</v>
      </c>
      <c r="B26" s="5" t="n">
        <v>10072929</v>
      </c>
      <c r="C26" s="5" t="n">
        <v>11031101</v>
      </c>
    </row>
    <row r="27" spans="1:3">
      <c r="A27" s="3" t="s">
        <v>58</v>
      </c>
    </row>
    <row r="28" spans="1:3">
      <c r="A28" s="4" t="s">
        <v>59</v>
      </c>
      <c r="B28" s="5" t="n">
        <v>961</v>
      </c>
      <c r="C28" s="5" t="n">
        <v>928</v>
      </c>
    </row>
    <row r="29" spans="1:3">
      <c r="A29" s="4" t="s">
        <v>60</v>
      </c>
      <c r="B29" s="5" t="n">
        <v>89907766</v>
      </c>
      <c r="C29" s="5" t="n">
        <v>88582470</v>
      </c>
    </row>
    <row r="30" spans="1:3">
      <c r="A30" s="4" t="s">
        <v>61</v>
      </c>
      <c r="B30" s="5" t="n">
        <v>-1257100</v>
      </c>
    </row>
    <row r="31" spans="1:3">
      <c r="A31" s="4" t="s">
        <v>62</v>
      </c>
      <c r="B31" s="5" t="n">
        <v>-16907</v>
      </c>
    </row>
    <row r="32" spans="1:3">
      <c r="A32" s="4" t="s">
        <v>63</v>
      </c>
      <c r="B32" s="5" t="n">
        <v>-42409741</v>
      </c>
      <c r="C32" s="5" t="n">
        <v>-43550996</v>
      </c>
    </row>
    <row r="33" spans="1:3">
      <c r="A33" s="4" t="s">
        <v>64</v>
      </c>
      <c r="B33" s="5" t="n">
        <v>46224979</v>
      </c>
      <c r="C33" s="5" t="n">
        <v>45032402</v>
      </c>
    </row>
    <row r="34" spans="1:3">
      <c r="A34" s="4" t="s">
        <v>65</v>
      </c>
      <c r="B34" s="4" t="s">
        <v>66</v>
      </c>
      <c r="C34" s="4" t="s">
        <v>66</v>
      </c>
    </row>
    <row r="35" spans="1:3">
      <c r="A35" s="4" t="s">
        <v>67</v>
      </c>
      <c r="B35" s="7" t="n">
        <v>56297908</v>
      </c>
      <c r="C35" s="7" t="n">
        <v>56063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7</v>
      </c>
      <c r="B10" s="4" t="s">
        <v>247</v>
      </c>
    </row>
    <row r="11" spans="1:2">
      <c r="A11" s="4" t="s">
        <v>190</v>
      </c>
      <c r="B11" s="4" t="s">
        <v>248</v>
      </c>
    </row>
    <row r="12" spans="1:2">
      <c r="A12" s="4" t="s">
        <v>41</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05</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2</v>
      </c>
    </row>
    <row r="2" spans="1:3">
      <c r="A2" s="3" t="s">
        <v>69</v>
      </c>
    </row>
    <row r="3" spans="1:3">
      <c r="A3" s="4" t="s">
        <v>70</v>
      </c>
      <c r="B3" s="8" t="n">
        <v>0.0001</v>
      </c>
      <c r="C3" s="8" t="n">
        <v>0.0001</v>
      </c>
    </row>
    <row r="4" spans="1:3">
      <c r="A4" s="4" t="s">
        <v>71</v>
      </c>
      <c r="B4" s="5" t="n">
        <v>200000000</v>
      </c>
      <c r="C4" s="5" t="n">
        <v>200000000</v>
      </c>
    </row>
    <row r="5" spans="1:3">
      <c r="A5" s="4" t="s">
        <v>72</v>
      </c>
      <c r="B5" s="5" t="n">
        <v>9616992</v>
      </c>
      <c r="C5" s="5" t="n">
        <v>9275062</v>
      </c>
    </row>
    <row r="6" spans="1:3">
      <c r="A6" s="4" t="s">
        <v>73</v>
      </c>
      <c r="B6" s="5" t="n">
        <v>9481992</v>
      </c>
      <c r="C6" s="5" t="n">
        <v>9275062</v>
      </c>
    </row>
    <row r="7" spans="1:3">
      <c r="A7" s="4" t="s">
        <v>74</v>
      </c>
      <c r="B7" s="5" t="n">
        <v>135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88</v>
      </c>
      <c r="B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49521171</v>
      </c>
      <c r="C4" s="7" t="n">
        <v>43433867</v>
      </c>
      <c r="D4" s="7" t="n">
        <v>27793073</v>
      </c>
    </row>
    <row r="5" spans="1:4">
      <c r="A5" s="4" t="s">
        <v>79</v>
      </c>
      <c r="B5" s="5" t="n">
        <v>26218965</v>
      </c>
      <c r="C5" s="5" t="n">
        <v>24156792</v>
      </c>
      <c r="D5" s="5" t="n">
        <v>16148163</v>
      </c>
    </row>
    <row r="6" spans="1:4">
      <c r="A6" s="4" t="s">
        <v>80</v>
      </c>
      <c r="B6" s="5" t="n">
        <v>23302206</v>
      </c>
      <c r="C6" s="5" t="n">
        <v>19277075</v>
      </c>
      <c r="D6" s="5" t="n">
        <v>11644910</v>
      </c>
    </row>
    <row r="7" spans="1:4">
      <c r="A7" s="3" t="s">
        <v>81</v>
      </c>
    </row>
    <row r="8" spans="1:4">
      <c r="A8" s="4" t="s">
        <v>82</v>
      </c>
      <c r="B8" s="5" t="n">
        <v>7319575</v>
      </c>
      <c r="C8" s="5" t="n">
        <v>5622132</v>
      </c>
      <c r="D8" s="5" t="n">
        <v>4257400</v>
      </c>
    </row>
    <row r="9" spans="1:4">
      <c r="A9" s="4" t="s">
        <v>83</v>
      </c>
      <c r="B9" s="5" t="n">
        <v>7012829</v>
      </c>
      <c r="C9" s="5" t="n">
        <v>5670625</v>
      </c>
      <c r="D9" s="5" t="n">
        <v>4035591</v>
      </c>
    </row>
    <row r="10" spans="1:4">
      <c r="A10" s="4" t="s">
        <v>84</v>
      </c>
      <c r="B10" s="5" t="n">
        <v>8000602</v>
      </c>
      <c r="C10" s="5" t="n">
        <v>4532151</v>
      </c>
      <c r="D10" s="5" t="n">
        <v>3453288</v>
      </c>
    </row>
    <row r="11" spans="1:4">
      <c r="A11" s="4" t="s">
        <v>85</v>
      </c>
      <c r="D11" s="5" t="n">
        <v>229332</v>
      </c>
    </row>
    <row r="12" spans="1:4">
      <c r="A12" s="4" t="s">
        <v>86</v>
      </c>
      <c r="B12" s="5" t="n">
        <v>22333006</v>
      </c>
      <c r="C12" s="5" t="n">
        <v>15824908</v>
      </c>
      <c r="D12" s="5" t="n">
        <v>11975611</v>
      </c>
    </row>
    <row r="13" spans="1:4">
      <c r="A13" s="4" t="s">
        <v>87</v>
      </c>
      <c r="B13" s="5" t="n">
        <v>969200</v>
      </c>
      <c r="C13" s="5" t="n">
        <v>3452167</v>
      </c>
      <c r="D13" s="5" t="n">
        <v>-330701</v>
      </c>
    </row>
    <row r="14" spans="1:4">
      <c r="A14" s="3" t="s">
        <v>88</v>
      </c>
    </row>
    <row r="15" spans="1:4">
      <c r="A15" s="4" t="s">
        <v>89</v>
      </c>
      <c r="B15" s="5" t="n">
        <v>-296451</v>
      </c>
      <c r="C15" s="5" t="n">
        <v>-7803</v>
      </c>
    </row>
    <row r="16" spans="1:4">
      <c r="A16" s="4" t="s">
        <v>90</v>
      </c>
      <c r="B16" s="5" t="n">
        <v>98711</v>
      </c>
      <c r="C16" s="5" t="n">
        <v>178371</v>
      </c>
      <c r="D16" s="5" t="n">
        <v>39489</v>
      </c>
    </row>
    <row r="17" spans="1:4">
      <c r="A17" s="4" t="s">
        <v>91</v>
      </c>
      <c r="C17" s="5" t="n">
        <v>-460289</v>
      </c>
      <c r="D17" s="5" t="n">
        <v>-85325</v>
      </c>
    </row>
    <row r="18" spans="1:4">
      <c r="A18" s="4" t="s">
        <v>92</v>
      </c>
      <c r="D18" s="5" t="n">
        <v>-15145</v>
      </c>
    </row>
    <row r="19" spans="1:4">
      <c r="A19" s="4" t="s">
        <v>93</v>
      </c>
      <c r="B19" s="5" t="n">
        <v>-197740</v>
      </c>
      <c r="C19" s="5" t="n">
        <v>-289721</v>
      </c>
      <c r="D19" s="5" t="n">
        <v>-60981</v>
      </c>
    </row>
    <row r="20" spans="1:4">
      <c r="A20" s="4" t="s">
        <v>94</v>
      </c>
      <c r="B20" s="5" t="n">
        <v>1166940</v>
      </c>
      <c r="C20" s="5" t="n">
        <v>3741888</v>
      </c>
      <c r="D20" s="5" t="n">
        <v>-269720</v>
      </c>
    </row>
    <row r="21" spans="1:4">
      <c r="A21" s="4" t="s">
        <v>95</v>
      </c>
      <c r="B21" s="5" t="n">
        <v>25685</v>
      </c>
      <c r="C21" s="5" t="n">
        <v>8181</v>
      </c>
      <c r="D21" s="5" t="n">
        <v>622</v>
      </c>
    </row>
    <row r="22" spans="1:4">
      <c r="A22" s="4" t="s">
        <v>96</v>
      </c>
      <c r="B22" s="5" t="n">
        <v>1141255</v>
      </c>
      <c r="C22" s="5" t="n">
        <v>3733707</v>
      </c>
      <c r="D22" s="5" t="n">
        <v>-270342</v>
      </c>
    </row>
    <row r="23" spans="1:4">
      <c r="A23" s="4" t="s">
        <v>97</v>
      </c>
      <c r="C23" s="5" t="n">
        <v>-1537021</v>
      </c>
      <c r="D23" s="5" t="n">
        <v>-2444954</v>
      </c>
    </row>
    <row r="24" spans="1:4">
      <c r="A24" s="4" t="s">
        <v>98</v>
      </c>
      <c r="B24" s="7" t="n">
        <v>1141255</v>
      </c>
      <c r="C24" s="7" t="n">
        <v>2196686</v>
      </c>
      <c r="D24" s="7" t="n">
        <v>-2715296</v>
      </c>
    </row>
    <row r="25" spans="1:4">
      <c r="A25" s="3" t="s">
        <v>99</v>
      </c>
    </row>
    <row r="26" spans="1:4">
      <c r="A26" s="4" t="s">
        <v>100</v>
      </c>
      <c r="B26" s="9" t="n">
        <v>0.12</v>
      </c>
      <c r="C26" s="9" t="n">
        <v>0.65</v>
      </c>
      <c r="D26" s="9" t="n">
        <v>-4.17</v>
      </c>
    </row>
    <row r="27" spans="1:4">
      <c r="A27" s="4" t="s">
        <v>101</v>
      </c>
      <c r="B27" s="9" t="n">
        <v>0.11</v>
      </c>
      <c r="C27" s="9" t="n">
        <v>0.4</v>
      </c>
      <c r="D27" s="9" t="n">
        <v>-4.3</v>
      </c>
    </row>
    <row r="28" spans="1:4">
      <c r="A28" s="3" t="s">
        <v>102</v>
      </c>
    </row>
    <row r="29" spans="1:4">
      <c r="A29" s="4" t="s">
        <v>100</v>
      </c>
      <c r="B29" s="5" t="n">
        <v>9485271</v>
      </c>
      <c r="C29" s="5" t="n">
        <v>3373316</v>
      </c>
      <c r="D29" s="5" t="n">
        <v>651593</v>
      </c>
    </row>
    <row r="30" spans="1:4">
      <c r="A30" s="4" t="s">
        <v>101</v>
      </c>
      <c r="B30" s="5" t="n">
        <v>10361373</v>
      </c>
      <c r="C30" s="5" t="n">
        <v>4667503</v>
      </c>
      <c r="D30" s="5" t="n">
        <v>651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34"/>
    <col customWidth="1" max="3" min="3" width="27"/>
    <col customWidth="1" max="4" min="4" width="27"/>
  </cols>
  <sheetData>
    <row r="1" spans="1:4">
      <c r="A1" s="1" t="s">
        <v>337</v>
      </c>
      <c r="B1" s="2" t="s">
        <v>1</v>
      </c>
    </row>
    <row r="2" spans="1:4">
      <c r="B2" s="2" t="s">
        <v>338</v>
      </c>
      <c r="C2" s="2" t="s">
        <v>339</v>
      </c>
      <c r="D2" s="2" t="s">
        <v>340</v>
      </c>
    </row>
    <row r="3" spans="1:4">
      <c r="A3" s="3" t="s">
        <v>341</v>
      </c>
    </row>
    <row r="4" spans="1:4">
      <c r="A4" s="4" t="s">
        <v>342</v>
      </c>
      <c r="B4" s="5" t="n">
        <v>1</v>
      </c>
    </row>
    <row r="5" spans="1:4">
      <c r="A5" s="4" t="s">
        <v>343</v>
      </c>
      <c r="B5" s="7" t="n">
        <v>0</v>
      </c>
      <c r="C5" s="7" t="n">
        <v>0</v>
      </c>
    </row>
    <row r="6" spans="1:4">
      <c r="A6" s="4" t="s">
        <v>344</v>
      </c>
      <c r="B6" s="5" t="n">
        <v>0</v>
      </c>
    </row>
    <row r="7" spans="1:4">
      <c r="A7" s="4" t="s">
        <v>345</v>
      </c>
      <c r="B7" s="5" t="n">
        <v>462297</v>
      </c>
      <c r="C7" s="5" t="n">
        <v>321093</v>
      </c>
      <c r="D7" s="7" t="n">
        <v>221974</v>
      </c>
    </row>
    <row r="8" spans="1:4">
      <c r="A8" s="4" t="s">
        <v>118</v>
      </c>
      <c r="B8" s="5" t="n">
        <v>736066</v>
      </c>
      <c r="C8" s="5" t="n">
        <v>298535</v>
      </c>
      <c r="D8" s="7" t="n">
        <v>341554</v>
      </c>
    </row>
    <row r="9" spans="1:4">
      <c r="A9" s="4" t="s">
        <v>346</v>
      </c>
      <c r="B9" s="5" t="n">
        <v>0</v>
      </c>
      <c r="C9" s="5" t="n">
        <v>0</v>
      </c>
    </row>
    <row r="10" spans="1:4">
      <c r="A10" s="4" t="s">
        <v>347</v>
      </c>
      <c r="B10" s="5" t="n">
        <v>0</v>
      </c>
      <c r="C10" s="5" t="n">
        <v>0</v>
      </c>
    </row>
    <row r="11" spans="1:4">
      <c r="A11" s="4" t="s">
        <v>348</v>
      </c>
      <c r="B11" s="5" t="n">
        <v>0</v>
      </c>
      <c r="C11" s="5" t="n">
        <v>0</v>
      </c>
    </row>
    <row r="12" spans="1:4">
      <c r="A12" s="4" t="s">
        <v>349</v>
      </c>
      <c r="B12" s="7" t="n">
        <v>0</v>
      </c>
      <c r="C12" s="7" t="n">
        <v>0</v>
      </c>
    </row>
    <row r="13" spans="1:4">
      <c r="A13" s="4" t="s">
        <v>350</v>
      </c>
      <c r="B13" s="5" t="n">
        <v>10361373</v>
      </c>
      <c r="C13" s="5" t="n">
        <v>4667503</v>
      </c>
      <c r="D13" s="5" t="n">
        <v>651593</v>
      </c>
    </row>
    <row r="14" spans="1:4">
      <c r="A14" s="4" t="s">
        <v>351</v>
      </c>
    </row>
    <row r="15" spans="1:4">
      <c r="A15" s="3" t="s">
        <v>341</v>
      </c>
    </row>
    <row r="16" spans="1:4">
      <c r="A16" s="4" t="s">
        <v>350</v>
      </c>
      <c r="B16" s="5" t="n">
        <v>1532</v>
      </c>
    </row>
    <row r="17" spans="1:4">
      <c r="A17" s="4" t="s">
        <v>352</v>
      </c>
    </row>
    <row r="18" spans="1:4">
      <c r="A18" s="3" t="s">
        <v>341</v>
      </c>
    </row>
    <row r="19" spans="1:4">
      <c r="A19" s="4" t="s">
        <v>350</v>
      </c>
      <c r="B19" s="5" t="n">
        <v>874571</v>
      </c>
      <c r="C19" s="5" t="n">
        <v>577529</v>
      </c>
    </row>
    <row r="20" spans="1:4">
      <c r="A20" s="4" t="s">
        <v>353</v>
      </c>
    </row>
    <row r="21" spans="1:4">
      <c r="A21" s="3" t="s">
        <v>341</v>
      </c>
    </row>
    <row r="22" spans="1:4">
      <c r="A22" s="4" t="s">
        <v>350</v>
      </c>
      <c r="C22" s="5" t="n">
        <v>716658</v>
      </c>
    </row>
    <row r="23" spans="1:4">
      <c r="A23" s="4" t="s">
        <v>354</v>
      </c>
    </row>
    <row r="24" spans="1:4">
      <c r="A24" s="3" t="s">
        <v>341</v>
      </c>
    </row>
    <row r="25" spans="1:4">
      <c r="A25" s="4" t="s">
        <v>355</v>
      </c>
      <c r="B25" s="4" t="s">
        <v>3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185</v>
      </c>
    </row>
    <row r="4" spans="1:3">
      <c r="A4" s="4" t="s">
        <v>358</v>
      </c>
      <c r="B4" s="7" t="n">
        <v>0</v>
      </c>
      <c r="C4" s="7" t="n">
        <v>709504</v>
      </c>
    </row>
    <row r="5" spans="1:3">
      <c r="A5" s="4" t="s">
        <v>359</v>
      </c>
      <c r="B5" s="5" t="n">
        <v>0</v>
      </c>
      <c r="C5" s="5" t="n">
        <v>-460289</v>
      </c>
    </row>
    <row r="6" spans="1:3">
      <c r="A6" s="4" t="s">
        <v>126</v>
      </c>
      <c r="B6" s="5" t="n">
        <v>0</v>
      </c>
      <c r="C6" s="5" t="n">
        <v>-249215</v>
      </c>
    </row>
    <row r="7" spans="1:3">
      <c r="A7" s="4" t="s">
        <v>360</v>
      </c>
      <c r="B7" s="7" t="n">
        <v>0</v>
      </c>
      <c r="C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2</v>
      </c>
      <c r="G2" s="2" t="s">
        <v>365</v>
      </c>
      <c r="H2" s="2" t="s">
        <v>366</v>
      </c>
      <c r="I2" s="2" t="s">
        <v>367</v>
      </c>
      <c r="J2" s="2" t="s">
        <v>2</v>
      </c>
      <c r="K2" s="2" t="s">
        <v>32</v>
      </c>
      <c r="L2" s="2" t="s">
        <v>76</v>
      </c>
    </row>
    <row r="3" spans="1:12">
      <c r="A3" s="3" t="s">
        <v>368</v>
      </c>
    </row>
    <row r="4" spans="1:12">
      <c r="A4" s="4" t="s">
        <v>96</v>
      </c>
      <c r="B4" s="7" t="n">
        <v>591933</v>
      </c>
      <c r="C4" s="7" t="n">
        <v>234353</v>
      </c>
      <c r="D4" s="7" t="n">
        <v>-70121</v>
      </c>
      <c r="E4" s="7" t="n">
        <v>385090</v>
      </c>
      <c r="F4" s="7" t="n">
        <v>1100302</v>
      </c>
      <c r="G4" s="7" t="n">
        <v>1183044</v>
      </c>
      <c r="H4" s="7" t="n">
        <v>1311209</v>
      </c>
      <c r="I4" s="7" t="n">
        <v>139153</v>
      </c>
      <c r="J4" s="7" t="n">
        <v>1141255</v>
      </c>
      <c r="K4" s="7" t="n">
        <v>3733707</v>
      </c>
      <c r="L4" s="7" t="n">
        <v>-270342</v>
      </c>
    </row>
    <row r="5" spans="1:12">
      <c r="A5" s="4" t="s">
        <v>97</v>
      </c>
      <c r="K5" s="5" t="n">
        <v>-1537021</v>
      </c>
      <c r="L5" s="5" t="n">
        <v>-2444954</v>
      </c>
    </row>
    <row r="6" spans="1:12">
      <c r="A6" s="4" t="s">
        <v>369</v>
      </c>
      <c r="J6" s="5" t="n">
        <v>1141255</v>
      </c>
      <c r="K6" s="5" t="n">
        <v>2196686</v>
      </c>
      <c r="L6" s="5" t="n">
        <v>-2715296</v>
      </c>
    </row>
    <row r="7" spans="1:12">
      <c r="A7" s="4" t="s">
        <v>370</v>
      </c>
      <c r="K7" s="5" t="n">
        <v>125205</v>
      </c>
    </row>
    <row r="8" spans="1:12">
      <c r="A8" s="4" t="s">
        <v>371</v>
      </c>
      <c r="K8" s="5" t="n">
        <v>-460289</v>
      </c>
      <c r="L8" s="5" t="n">
        <v>-85325</v>
      </c>
    </row>
    <row r="9" spans="1:12">
      <c r="A9" s="4" t="s">
        <v>372</v>
      </c>
      <c r="J9" s="7" t="n">
        <v>1141255</v>
      </c>
      <c r="K9" s="7" t="n">
        <v>1861602</v>
      </c>
      <c r="L9" s="7" t="n">
        <v>-2800621</v>
      </c>
    </row>
    <row r="10" spans="1:12">
      <c r="A10" s="3" t="s">
        <v>102</v>
      </c>
    </row>
    <row r="11" spans="1:12">
      <c r="A11" s="4" t="s">
        <v>100</v>
      </c>
      <c r="J11" s="5" t="n">
        <v>9485271</v>
      </c>
      <c r="K11" s="5" t="n">
        <v>3373316</v>
      </c>
      <c r="L11" s="5" t="n">
        <v>651593</v>
      </c>
    </row>
    <row r="12" spans="1:12">
      <c r="A12" s="4" t="s">
        <v>101</v>
      </c>
      <c r="J12" s="5" t="n">
        <v>10361373</v>
      </c>
      <c r="K12" s="5" t="n">
        <v>4667503</v>
      </c>
      <c r="L12" s="5" t="n">
        <v>651593</v>
      </c>
    </row>
    <row r="13" spans="1:12">
      <c r="A13" s="3" t="s">
        <v>99</v>
      </c>
    </row>
    <row r="14" spans="1:12">
      <c r="A14" s="4" t="s">
        <v>100</v>
      </c>
      <c r="B14" s="9" t="n">
        <v>0.06</v>
      </c>
      <c r="C14" s="9" t="n">
        <v>0.02</v>
      </c>
      <c r="D14" s="9" t="n">
        <v>-0.01</v>
      </c>
      <c r="E14" s="9" t="n">
        <v>0.04</v>
      </c>
      <c r="F14" s="9" t="n">
        <v>0.14</v>
      </c>
      <c r="G14" s="9" t="n">
        <v>0.21</v>
      </c>
      <c r="H14" s="9" t="n">
        <v>0.97</v>
      </c>
      <c r="I14" s="9" t="n">
        <v>-0.7</v>
      </c>
      <c r="J14" s="9" t="n">
        <v>0.12</v>
      </c>
      <c r="K14" s="9" t="n">
        <v>0.65</v>
      </c>
      <c r="L14" s="9" t="n">
        <v>-4.17</v>
      </c>
    </row>
    <row r="15" spans="1:12">
      <c r="A15" s="4" t="s">
        <v>101</v>
      </c>
      <c r="B15" s="9" t="n">
        <v>0.06</v>
      </c>
      <c r="C15" s="9" t="n">
        <v>0.02</v>
      </c>
      <c r="D15" s="9" t="n">
        <v>-0.01</v>
      </c>
      <c r="E15" s="9" t="n">
        <v>0.04</v>
      </c>
      <c r="F15" s="9" t="n">
        <v>0.12</v>
      </c>
      <c r="G15" s="9" t="n">
        <v>0.16</v>
      </c>
      <c r="H15" s="9" t="n">
        <v>0.15</v>
      </c>
      <c r="I15" s="9" t="n">
        <v>-0.82</v>
      </c>
      <c r="J15" s="9" t="n">
        <v>0.11</v>
      </c>
      <c r="K15" s="9" t="n">
        <v>0.4</v>
      </c>
      <c r="L15" s="9" t="n">
        <v>-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6</v>
      </c>
    </row>
    <row r="3" spans="1:4">
      <c r="A3" s="3" t="s">
        <v>374</v>
      </c>
    </row>
    <row r="4" spans="1:4">
      <c r="A4" s="4" t="s">
        <v>375</v>
      </c>
      <c r="B4" s="5" t="n">
        <v>513869</v>
      </c>
      <c r="C4" s="5" t="n">
        <v>2457897</v>
      </c>
      <c r="D4" s="5" t="n">
        <v>6436235</v>
      </c>
    </row>
    <row r="5" spans="1:4">
      <c r="A5" s="4" t="s">
        <v>376</v>
      </c>
    </row>
    <row r="6" spans="1:4">
      <c r="A6" s="3" t="s">
        <v>374</v>
      </c>
    </row>
    <row r="7" spans="1:4">
      <c r="A7" s="4" t="s">
        <v>375</v>
      </c>
      <c r="C7" s="5" t="n">
        <v>2406894</v>
      </c>
      <c r="D7" s="5" t="n">
        <v>4891205</v>
      </c>
    </row>
    <row r="8" spans="1:4">
      <c r="A8" s="4" t="s">
        <v>377</v>
      </c>
    </row>
    <row r="9" spans="1:4">
      <c r="A9" s="3" t="s">
        <v>374</v>
      </c>
    </row>
    <row r="10" spans="1:4">
      <c r="A10" s="4" t="s">
        <v>375</v>
      </c>
      <c r="B10" s="5" t="n">
        <v>513869</v>
      </c>
      <c r="D10" s="5" t="n">
        <v>756692</v>
      </c>
    </row>
    <row r="11" spans="1:4">
      <c r="A11" s="4" t="s">
        <v>378</v>
      </c>
    </row>
    <row r="12" spans="1:4">
      <c r="A12" s="3" t="s">
        <v>374</v>
      </c>
    </row>
    <row r="13" spans="1:4">
      <c r="A13" s="4" t="s">
        <v>375</v>
      </c>
      <c r="C13" s="5" t="n">
        <v>51003</v>
      </c>
    </row>
    <row r="14" spans="1:4">
      <c r="A14" s="4" t="s">
        <v>379</v>
      </c>
    </row>
    <row r="15" spans="1:4">
      <c r="A15" s="3" t="s">
        <v>374</v>
      </c>
    </row>
    <row r="16" spans="1:4">
      <c r="A16" s="4" t="s">
        <v>375</v>
      </c>
      <c r="D16" s="5" t="n">
        <v>7883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2</v>
      </c>
      <c r="D1" s="2" t="s">
        <v>76</v>
      </c>
      <c r="E1" s="2" t="s">
        <v>381</v>
      </c>
    </row>
    <row r="2" spans="1:5">
      <c r="A2" s="3" t="s">
        <v>382</v>
      </c>
    </row>
    <row r="3" spans="1:5">
      <c r="A3" s="4" t="s">
        <v>383</v>
      </c>
      <c r="B3" s="7" t="n">
        <v>3040696</v>
      </c>
    </row>
    <row r="4" spans="1:5">
      <c r="A4" s="4" t="s">
        <v>384</v>
      </c>
      <c r="B4" s="5" t="n">
        <v>-16907</v>
      </c>
    </row>
    <row r="5" spans="1:5">
      <c r="A5" s="4" t="s">
        <v>35</v>
      </c>
      <c r="B5" s="5" t="n">
        <v>21287064</v>
      </c>
    </row>
    <row r="6" spans="1:5">
      <c r="A6" s="4" t="s">
        <v>385</v>
      </c>
      <c r="B6" s="5" t="n">
        <v>36330039</v>
      </c>
    </row>
    <row r="7" spans="1:5">
      <c r="A7" s="4" t="s">
        <v>386</v>
      </c>
      <c r="B7" s="5" t="n">
        <v>36313132</v>
      </c>
    </row>
    <row r="8" spans="1:5">
      <c r="A8" s="4" t="s">
        <v>34</v>
      </c>
      <c r="B8" s="5" t="n">
        <v>15026068</v>
      </c>
      <c r="C8" s="7" t="n">
        <v>45161403</v>
      </c>
      <c r="D8" s="7" t="n">
        <v>5335913</v>
      </c>
      <c r="E8" s="7" t="n">
        <v>3590745</v>
      </c>
    </row>
    <row r="9" spans="1:5">
      <c r="A9" s="10" t="n">
        <v>1</v>
      </c>
    </row>
    <row r="10" spans="1:5">
      <c r="A10" s="3" t="s">
        <v>382</v>
      </c>
    </row>
    <row r="11" spans="1:5">
      <c r="A11" s="4" t="s">
        <v>384</v>
      </c>
      <c r="B11" s="5" t="n">
        <v>-5540</v>
      </c>
    </row>
    <row r="12" spans="1:5">
      <c r="A12" s="4" t="s">
        <v>387</v>
      </c>
      <c r="B12" s="5" t="n">
        <v>10725550</v>
      </c>
    </row>
    <row r="13" spans="1:5">
      <c r="A13" s="4" t="s">
        <v>386</v>
      </c>
      <c r="B13" s="5" t="n">
        <v>10720010</v>
      </c>
    </row>
    <row r="14" spans="1:5">
      <c r="A14" s="10" t="n">
        <v>2</v>
      </c>
    </row>
    <row r="15" spans="1:5">
      <c r="A15" s="3" t="s">
        <v>382</v>
      </c>
    </row>
    <row r="16" spans="1:5">
      <c r="A16" s="4" t="s">
        <v>384</v>
      </c>
      <c r="B16" s="5" t="n">
        <v>-11367</v>
      </c>
    </row>
    <row r="17" spans="1:5">
      <c r="A17" s="4" t="s">
        <v>35</v>
      </c>
      <c r="B17" s="5" t="n">
        <v>18801805</v>
      </c>
    </row>
    <row r="18" spans="1:5">
      <c r="A18" s="4" t="s">
        <v>34</v>
      </c>
      <c r="B18" s="5" t="n">
        <v>3750621</v>
      </c>
    </row>
    <row r="19" spans="1:5">
      <c r="A19" s="4" t="s">
        <v>387</v>
      </c>
      <c r="B19" s="5" t="n">
        <v>22563793</v>
      </c>
    </row>
    <row r="20" spans="1:5">
      <c r="A20" s="4" t="s">
        <v>386</v>
      </c>
      <c r="B20" s="5" t="n">
        <v>22552426</v>
      </c>
    </row>
    <row r="21" spans="1:5">
      <c r="A21" s="4" t="s">
        <v>388</v>
      </c>
    </row>
    <row r="22" spans="1:5">
      <c r="A22" s="3" t="s">
        <v>382</v>
      </c>
    </row>
    <row r="23" spans="1:5">
      <c r="A23" s="4" t="s">
        <v>389</v>
      </c>
      <c r="B23" s="5" t="n">
        <v>8234751</v>
      </c>
    </row>
    <row r="24" spans="1:5">
      <c r="A24" s="4" t="s">
        <v>390</v>
      </c>
    </row>
    <row r="25" spans="1:5">
      <c r="A25" s="3" t="s">
        <v>382</v>
      </c>
    </row>
    <row r="26" spans="1:5">
      <c r="A26" s="4" t="s">
        <v>389</v>
      </c>
      <c r="B26" s="5" t="n">
        <v>3000233</v>
      </c>
    </row>
    <row r="27" spans="1:5">
      <c r="A27" s="4" t="s">
        <v>391</v>
      </c>
    </row>
    <row r="28" spans="1:5">
      <c r="A28" s="3" t="s">
        <v>382</v>
      </c>
    </row>
    <row r="29" spans="1:5">
      <c r="A29" s="4" t="s">
        <v>392</v>
      </c>
      <c r="B29" s="5" t="n">
        <v>2490799</v>
      </c>
    </row>
    <row r="30" spans="1:5">
      <c r="A30" s="4" t="s">
        <v>384</v>
      </c>
      <c r="B30" s="5" t="n">
        <v>-5540</v>
      </c>
    </row>
    <row r="31" spans="1:5">
      <c r="A31" s="4" t="s">
        <v>35</v>
      </c>
      <c r="B31" s="5" t="n">
        <v>2485259</v>
      </c>
    </row>
    <row r="32" spans="1:5">
      <c r="A32" s="4" t="s">
        <v>393</v>
      </c>
    </row>
    <row r="33" spans="1:5">
      <c r="A33" s="3" t="s">
        <v>382</v>
      </c>
    </row>
    <row r="34" spans="1:5">
      <c r="A34" s="4" t="s">
        <v>392</v>
      </c>
      <c r="B34" s="5" t="n">
        <v>9716093</v>
      </c>
    </row>
    <row r="35" spans="1:5">
      <c r="A35" s="4" t="s">
        <v>35</v>
      </c>
      <c r="B35" s="5" t="n">
        <v>9716093</v>
      </c>
    </row>
    <row r="36" spans="1:5">
      <c r="A36" s="4" t="s">
        <v>394</v>
      </c>
    </row>
    <row r="37" spans="1:5">
      <c r="A37" s="3" t="s">
        <v>382</v>
      </c>
    </row>
    <row r="38" spans="1:5">
      <c r="A38" s="4" t="s">
        <v>392</v>
      </c>
      <c r="B38" s="5" t="n">
        <v>6829191</v>
      </c>
    </row>
    <row r="39" spans="1:5">
      <c r="A39" s="4" t="s">
        <v>384</v>
      </c>
      <c r="B39" s="5" t="n">
        <v>-9414</v>
      </c>
    </row>
    <row r="40" spans="1:5">
      <c r="A40" s="4" t="s">
        <v>35</v>
      </c>
      <c r="B40" s="5" t="n">
        <v>6819777</v>
      </c>
    </row>
    <row r="41" spans="1:5">
      <c r="A41" s="4" t="s">
        <v>395</v>
      </c>
    </row>
    <row r="42" spans="1:5">
      <c r="A42" s="3" t="s">
        <v>382</v>
      </c>
    </row>
    <row r="43" spans="1:5">
      <c r="A43" s="4" t="s">
        <v>389</v>
      </c>
      <c r="B43" s="5" t="n">
        <v>750388</v>
      </c>
    </row>
    <row r="44" spans="1:5">
      <c r="A44" s="4" t="s">
        <v>392</v>
      </c>
      <c r="B44" s="5" t="n">
        <v>3018276</v>
      </c>
    </row>
    <row r="45" spans="1:5">
      <c r="A45" s="4" t="s">
        <v>384</v>
      </c>
      <c r="B45" s="5" t="n">
        <v>-1953</v>
      </c>
    </row>
    <row r="46" spans="1:5">
      <c r="A46" s="4" t="s">
        <v>35</v>
      </c>
      <c r="B46" s="7" t="n">
        <v>3016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82</v>
      </c>
    </row>
    <row r="4" spans="1:2">
      <c r="A4" s="4" t="s">
        <v>398</v>
      </c>
      <c r="B4" s="7" t="n">
        <v>11570971</v>
      </c>
    </row>
    <row r="5" spans="1:2">
      <c r="A5" s="4" t="s">
        <v>399</v>
      </c>
      <c r="B5" s="5" t="n">
        <v>-16907</v>
      </c>
    </row>
    <row r="6" spans="1:2">
      <c r="A6" s="4" t="s">
        <v>400</v>
      </c>
    </row>
    <row r="7" spans="1:2">
      <c r="A7" s="3" t="s">
        <v>382</v>
      </c>
    </row>
    <row r="8" spans="1:2">
      <c r="A8" s="4" t="s">
        <v>398</v>
      </c>
      <c r="B8" s="5" t="n">
        <v>2485259</v>
      </c>
    </row>
    <row r="9" spans="1:2">
      <c r="A9" s="4" t="s">
        <v>399</v>
      </c>
      <c r="B9" s="5" t="n">
        <v>-5540</v>
      </c>
    </row>
    <row r="10" spans="1:2">
      <c r="A10" s="4" t="s">
        <v>401</v>
      </c>
    </row>
    <row r="11" spans="1:2">
      <c r="A11" s="3" t="s">
        <v>382</v>
      </c>
    </row>
    <row r="12" spans="1:2">
      <c r="A12" s="4" t="s">
        <v>398</v>
      </c>
      <c r="B12" s="5" t="n">
        <v>6819777</v>
      </c>
    </row>
    <row r="13" spans="1:2">
      <c r="A13" s="4" t="s">
        <v>399</v>
      </c>
      <c r="B13" s="5" t="n">
        <v>-9414</v>
      </c>
    </row>
    <row r="14" spans="1:2">
      <c r="A14" s="4" t="s">
        <v>402</v>
      </c>
    </row>
    <row r="15" spans="1:2">
      <c r="A15" s="3" t="s">
        <v>382</v>
      </c>
    </row>
    <row r="16" spans="1:2">
      <c r="A16" s="4" t="s">
        <v>398</v>
      </c>
      <c r="B16" s="5" t="n">
        <v>2265935</v>
      </c>
    </row>
    <row r="17" spans="1:2">
      <c r="A17" s="4" t="s">
        <v>399</v>
      </c>
      <c r="B17" s="7" t="n">
        <v>-19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7</v>
      </c>
    </row>
    <row r="2" spans="1:2">
      <c r="A2" s="3" t="s">
        <v>404</v>
      </c>
    </row>
    <row r="3" spans="1:2">
      <c r="A3" s="4" t="s">
        <v>405</v>
      </c>
      <c r="B3" s="7" t="n">
        <v>21287064</v>
      </c>
    </row>
    <row r="4" spans="1:2">
      <c r="A4" s="4" t="s">
        <v>108</v>
      </c>
      <c r="B4" s="7" t="n">
        <v>21287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6</v>
      </c>
      <c r="B1" s="2" t="s">
        <v>1</v>
      </c>
    </row>
    <row r="2" spans="1:4">
      <c r="B2" s="2" t="s">
        <v>2</v>
      </c>
      <c r="C2" s="2" t="s">
        <v>32</v>
      </c>
      <c r="D2" s="2" t="s">
        <v>76</v>
      </c>
    </row>
    <row r="3" spans="1:4">
      <c r="A3" s="3" t="s">
        <v>407</v>
      </c>
    </row>
    <row r="4" spans="1:4">
      <c r="A4" s="4" t="s">
        <v>408</v>
      </c>
      <c r="B4" s="7" t="n">
        <v>436247</v>
      </c>
      <c r="C4" s="7" t="n">
        <v>495347</v>
      </c>
      <c r="D4" s="7" t="n">
        <v>458734</v>
      </c>
    </row>
    <row r="5" spans="1:4">
      <c r="A5" s="4" t="s">
        <v>409</v>
      </c>
    </row>
    <row r="6" spans="1:4">
      <c r="A6" s="3" t="s">
        <v>407</v>
      </c>
    </row>
    <row r="7" spans="1:4">
      <c r="A7" s="4" t="s">
        <v>410</v>
      </c>
      <c r="B7" s="4" t="s">
        <v>411</v>
      </c>
    </row>
    <row r="8" spans="1:4">
      <c r="A8" s="4" t="s">
        <v>412</v>
      </c>
    </row>
    <row r="9" spans="1:4">
      <c r="A9" s="3" t="s">
        <v>407</v>
      </c>
    </row>
    <row r="10" spans="1:4">
      <c r="A10" s="4" t="s">
        <v>410</v>
      </c>
      <c r="B10" s="4" t="s">
        <v>413</v>
      </c>
    </row>
    <row r="11" spans="1:4">
      <c r="A11" s="4" t="s">
        <v>414</v>
      </c>
    </row>
    <row r="12" spans="1:4">
      <c r="A12" s="3" t="s">
        <v>407</v>
      </c>
    </row>
    <row r="13" spans="1:4">
      <c r="A13" s="4" t="s">
        <v>410</v>
      </c>
      <c r="B13" s="4" t="s">
        <v>356</v>
      </c>
    </row>
    <row r="14" spans="1:4">
      <c r="A14" s="4" t="s">
        <v>415</v>
      </c>
    </row>
    <row r="15" spans="1:4">
      <c r="A15" s="3" t="s">
        <v>407</v>
      </c>
    </row>
    <row r="16" spans="1:4">
      <c r="A16" s="4" t="s">
        <v>410</v>
      </c>
      <c r="B16" s="4" t="s">
        <v>356</v>
      </c>
    </row>
    <row r="17" spans="1:4">
      <c r="A17" s="4" t="s">
        <v>416</v>
      </c>
    </row>
    <row r="18" spans="1:4">
      <c r="A18" s="3" t="s">
        <v>407</v>
      </c>
    </row>
    <row r="19" spans="1:4">
      <c r="A19" s="4" t="s">
        <v>410</v>
      </c>
      <c r="B19" s="4" t="s">
        <v>4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v>
      </c>
      <c r="B1" s="2" t="s">
        <v>1</v>
      </c>
    </row>
    <row r="2" spans="1:4">
      <c r="B2" s="2" t="s">
        <v>2</v>
      </c>
      <c r="C2" s="2" t="s">
        <v>32</v>
      </c>
      <c r="D2" s="2" t="s">
        <v>76</v>
      </c>
    </row>
    <row r="3" spans="1:4">
      <c r="A3" s="3" t="s">
        <v>104</v>
      </c>
    </row>
    <row r="4" spans="1:4">
      <c r="A4" s="4" t="s">
        <v>96</v>
      </c>
      <c r="B4" s="7" t="n">
        <v>1141255</v>
      </c>
      <c r="C4" s="7" t="n">
        <v>3733707</v>
      </c>
      <c r="D4" s="7" t="n">
        <v>-270342</v>
      </c>
    </row>
    <row r="5" spans="1:4">
      <c r="A5" s="4" t="s">
        <v>105</v>
      </c>
      <c r="B5" s="5" t="n">
        <v>-16907</v>
      </c>
    </row>
    <row r="6" spans="1:4">
      <c r="A6" s="4" t="s">
        <v>106</v>
      </c>
      <c r="B6" s="7" t="n">
        <v>1124348</v>
      </c>
      <c r="C6" s="7" t="n">
        <v>3733707</v>
      </c>
      <c r="D6" s="7" t="n">
        <v>-2703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07</v>
      </c>
    </row>
    <row r="3" spans="1:3">
      <c r="A3" s="4" t="s">
        <v>419</v>
      </c>
      <c r="B3" s="7" t="n">
        <v>3413445</v>
      </c>
      <c r="C3" s="7" t="n">
        <v>2747424</v>
      </c>
    </row>
    <row r="4" spans="1:3">
      <c r="A4" s="4" t="s">
        <v>420</v>
      </c>
      <c r="B4" s="5" t="n">
        <v>-2376585</v>
      </c>
      <c r="C4" s="5" t="n">
        <v>-1940338</v>
      </c>
    </row>
    <row r="5" spans="1:3">
      <c r="A5" s="4" t="s">
        <v>40</v>
      </c>
      <c r="B5" s="5" t="n">
        <v>1036860</v>
      </c>
      <c r="C5" s="5" t="n">
        <v>807086</v>
      </c>
    </row>
    <row r="6" spans="1:3">
      <c r="A6" s="4" t="s">
        <v>421</v>
      </c>
    </row>
    <row r="7" spans="1:3">
      <c r="A7" s="3" t="s">
        <v>407</v>
      </c>
    </row>
    <row r="8" spans="1:3">
      <c r="A8" s="4" t="s">
        <v>419</v>
      </c>
      <c r="B8" s="5" t="n">
        <v>1914911</v>
      </c>
      <c r="C8" s="5" t="n">
        <v>1314060</v>
      </c>
    </row>
    <row r="9" spans="1:3">
      <c r="A9" s="4" t="s">
        <v>422</v>
      </c>
    </row>
    <row r="10" spans="1:3">
      <c r="A10" s="3" t="s">
        <v>407</v>
      </c>
    </row>
    <row r="11" spans="1:3">
      <c r="A11" s="4" t="s">
        <v>419</v>
      </c>
      <c r="B11" s="5" t="n">
        <v>169366</v>
      </c>
      <c r="C11" s="5" t="n">
        <v>165415</v>
      </c>
    </row>
    <row r="12" spans="1:3">
      <c r="A12" s="4" t="s">
        <v>423</v>
      </c>
    </row>
    <row r="13" spans="1:3">
      <c r="A13" s="3" t="s">
        <v>407</v>
      </c>
    </row>
    <row r="14" spans="1:3">
      <c r="A14" s="4" t="s">
        <v>419</v>
      </c>
      <c r="B14" s="5" t="n">
        <v>299227</v>
      </c>
      <c r="C14" s="5" t="n">
        <v>299227</v>
      </c>
    </row>
    <row r="15" spans="1:3">
      <c r="A15" s="4" t="s">
        <v>424</v>
      </c>
    </row>
    <row r="16" spans="1:3">
      <c r="A16" s="3" t="s">
        <v>407</v>
      </c>
    </row>
    <row r="17" spans="1:3">
      <c r="A17" s="4" t="s">
        <v>419</v>
      </c>
      <c r="B17" s="5" t="n">
        <v>202218</v>
      </c>
      <c r="C17" s="5" t="n">
        <v>184233</v>
      </c>
    </row>
    <row r="18" spans="1:3">
      <c r="A18" s="4" t="s">
        <v>425</v>
      </c>
    </row>
    <row r="19" spans="1:3">
      <c r="A19" s="3" t="s">
        <v>407</v>
      </c>
    </row>
    <row r="20" spans="1:3">
      <c r="A20" s="4" t="s">
        <v>419</v>
      </c>
      <c r="B20" s="5" t="n">
        <v>763898</v>
      </c>
      <c r="C20" s="5" t="n">
        <v>763898</v>
      </c>
    </row>
    <row r="21" spans="1:3">
      <c r="A21" s="4" t="s">
        <v>426</v>
      </c>
    </row>
    <row r="22" spans="1:3">
      <c r="A22" s="3" t="s">
        <v>407</v>
      </c>
    </row>
    <row r="23" spans="1:3">
      <c r="A23" s="4" t="s">
        <v>419</v>
      </c>
      <c r="B23" s="7" t="n">
        <v>63825</v>
      </c>
      <c r="C23" s="7" t="n">
        <v>20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27</v>
      </c>
      <c r="B1" s="2" t="s">
        <v>428</v>
      </c>
      <c r="C1" s="2" t="s">
        <v>429</v>
      </c>
      <c r="D1" s="2" t="s">
        <v>2</v>
      </c>
      <c r="E1" s="2" t="s">
        <v>363</v>
      </c>
      <c r="F1" s="2" t="s">
        <v>4</v>
      </c>
      <c r="G1" s="2" t="s">
        <v>364</v>
      </c>
      <c r="H1" s="2" t="s">
        <v>32</v>
      </c>
      <c r="I1" s="2" t="s">
        <v>365</v>
      </c>
      <c r="J1" s="2" t="s">
        <v>366</v>
      </c>
      <c r="K1" s="2" t="s">
        <v>367</v>
      </c>
      <c r="L1" s="2" t="s">
        <v>2</v>
      </c>
      <c r="M1" s="2" t="s">
        <v>32</v>
      </c>
      <c r="N1" s="2" t="s">
        <v>76</v>
      </c>
    </row>
    <row r="2" spans="1:14">
      <c r="A2" s="3" t="s">
        <v>287</v>
      </c>
    </row>
    <row r="3" spans="1:14">
      <c r="A3" s="4" t="s">
        <v>430</v>
      </c>
      <c r="D3" s="7" t="n">
        <v>12807175</v>
      </c>
      <c r="E3" s="7" t="n">
        <v>12448436</v>
      </c>
      <c r="F3" s="7" t="n">
        <v>13013143</v>
      </c>
      <c r="G3" s="7" t="n">
        <v>11252417</v>
      </c>
      <c r="H3" s="7" t="n">
        <v>12625966</v>
      </c>
      <c r="I3" s="7" t="n">
        <v>12439279</v>
      </c>
      <c r="J3" s="7" t="n">
        <v>9856317</v>
      </c>
      <c r="K3" s="7" t="n">
        <v>8512305</v>
      </c>
      <c r="L3" s="7" t="n">
        <v>49521171</v>
      </c>
      <c r="M3" s="7" t="n">
        <v>43433867</v>
      </c>
      <c r="N3" s="7" t="n">
        <v>27793073</v>
      </c>
    </row>
    <row r="4" spans="1:14">
      <c r="A4" s="4" t="s">
        <v>431</v>
      </c>
      <c r="L4" s="5" t="n">
        <v>26218965</v>
      </c>
      <c r="M4" s="5" t="n">
        <v>24156792</v>
      </c>
      <c r="N4" s="5" t="n">
        <v>16148163</v>
      </c>
    </row>
    <row r="5" spans="1:14">
      <c r="A5" s="4" t="s">
        <v>96</v>
      </c>
      <c r="D5" s="5" t="n">
        <v>591933</v>
      </c>
      <c r="E5" s="7" t="n">
        <v>234353</v>
      </c>
      <c r="F5" s="7" t="n">
        <v>-70121</v>
      </c>
      <c r="G5" s="7" t="n">
        <v>385090</v>
      </c>
      <c r="H5" s="5" t="n">
        <v>1100302</v>
      </c>
      <c r="I5" s="7" t="n">
        <v>1183044</v>
      </c>
      <c r="J5" s="7" t="n">
        <v>1311209</v>
      </c>
      <c r="K5" s="7" t="n">
        <v>139153</v>
      </c>
      <c r="L5" s="5" t="n">
        <v>1141255</v>
      </c>
      <c r="M5" s="5" t="n">
        <v>3733707</v>
      </c>
      <c r="N5" s="5" t="n">
        <v>-270342</v>
      </c>
    </row>
    <row r="6" spans="1:14">
      <c r="A6" s="4" t="s">
        <v>41</v>
      </c>
      <c r="D6" s="7" t="n">
        <v>3700447</v>
      </c>
      <c r="H6" s="7" t="n">
        <v>1249956</v>
      </c>
      <c r="L6" s="5" t="n">
        <v>3700447</v>
      </c>
      <c r="M6" s="5" t="n">
        <v>1249956</v>
      </c>
      <c r="N6" s="5" t="n">
        <v>1249956</v>
      </c>
    </row>
    <row r="7" spans="1:14">
      <c r="A7" s="4" t="s">
        <v>432</v>
      </c>
      <c r="L7" s="5" t="n">
        <v>6348730</v>
      </c>
      <c r="N7" s="7" t="n">
        <v>4000000</v>
      </c>
    </row>
    <row r="8" spans="1:14">
      <c r="A8" s="4" t="s">
        <v>290</v>
      </c>
    </row>
    <row r="9" spans="1:14">
      <c r="A9" s="3" t="s">
        <v>287</v>
      </c>
    </row>
    <row r="10" spans="1:14">
      <c r="A10" s="4" t="s">
        <v>433</v>
      </c>
      <c r="B10" s="7" t="n">
        <v>6348730</v>
      </c>
    </row>
    <row r="11" spans="1:14">
      <c r="A11" s="4" t="s">
        <v>430</v>
      </c>
      <c r="L11" s="5" t="n">
        <v>5200000</v>
      </c>
    </row>
    <row r="12" spans="1:14">
      <c r="A12" s="4" t="s">
        <v>431</v>
      </c>
      <c r="L12" s="5" t="n">
        <v>2300000</v>
      </c>
    </row>
    <row r="13" spans="1:14">
      <c r="A13" s="4" t="s">
        <v>96</v>
      </c>
      <c r="L13" s="7" t="n">
        <v>400000</v>
      </c>
    </row>
    <row r="14" spans="1:14">
      <c r="A14" s="4" t="s">
        <v>434</v>
      </c>
      <c r="L14" s="4" t="s">
        <v>435</v>
      </c>
    </row>
    <row r="15" spans="1:14">
      <c r="A15" s="4" t="s">
        <v>41</v>
      </c>
      <c r="B15" s="5" t="n">
        <v>2450491</v>
      </c>
    </row>
    <row r="16" spans="1:14">
      <c r="A16" s="4" t="s">
        <v>432</v>
      </c>
      <c r="B16" s="5" t="n">
        <v>6383500</v>
      </c>
    </row>
    <row r="17" spans="1:14">
      <c r="A17" s="4" t="s">
        <v>436</v>
      </c>
      <c r="B17" s="7" t="n">
        <v>584390</v>
      </c>
    </row>
    <row r="18" spans="1:14">
      <c r="A18" s="4" t="s">
        <v>437</v>
      </c>
    </row>
    <row r="19" spans="1:14">
      <c r="A19" s="3" t="s">
        <v>287</v>
      </c>
    </row>
    <row r="20" spans="1:14">
      <c r="A20" s="4" t="s">
        <v>433</v>
      </c>
      <c r="C20" s="7" t="n">
        <v>5000000</v>
      </c>
    </row>
    <row r="21" spans="1:14">
      <c r="A21" s="4" t="s">
        <v>430</v>
      </c>
      <c r="L21" s="7" t="n">
        <v>5200000</v>
      </c>
      <c r="M21" s="5" t="n">
        <v>5000000</v>
      </c>
    </row>
    <row r="22" spans="1:14">
      <c r="A22" s="4" t="s">
        <v>431</v>
      </c>
      <c r="L22" s="7" t="n">
        <v>1700000</v>
      </c>
      <c r="M22" s="5" t="n">
        <v>1700000</v>
      </c>
    </row>
    <row r="23" spans="1:14">
      <c r="A23" s="4" t="s">
        <v>438</v>
      </c>
      <c r="L23" s="4" t="s">
        <v>439</v>
      </c>
    </row>
    <row r="24" spans="1:14">
      <c r="A24" s="4" t="s">
        <v>41</v>
      </c>
      <c r="C24" s="5" t="n">
        <v>1249956</v>
      </c>
    </row>
    <row r="25" spans="1:14">
      <c r="A25" s="4" t="s">
        <v>440</v>
      </c>
      <c r="C25" s="5" t="n">
        <v>1249956</v>
      </c>
    </row>
    <row r="26" spans="1:14">
      <c r="A26" s="4" t="s">
        <v>432</v>
      </c>
      <c r="C26" s="5" t="n">
        <v>4000000</v>
      </c>
    </row>
    <row r="27" spans="1:14">
      <c r="A27" s="4" t="s">
        <v>441</v>
      </c>
      <c r="L27" s="4" t="s">
        <v>442</v>
      </c>
    </row>
    <row r="28" spans="1:14">
      <c r="A28" s="4" t="s">
        <v>443</v>
      </c>
      <c r="C28" s="5" t="n">
        <v>1000000</v>
      </c>
      <c r="L28" s="7" t="n">
        <v>1000000</v>
      </c>
      <c r="M28" s="7" t="n">
        <v>1000000</v>
      </c>
    </row>
    <row r="29" spans="1:14">
      <c r="A29" s="4" t="s">
        <v>444</v>
      </c>
      <c r="C29" s="5" t="n">
        <v>0</v>
      </c>
    </row>
    <row r="30" spans="1:14">
      <c r="A30" s="4" t="s">
        <v>445</v>
      </c>
      <c r="C30" s="5" t="n">
        <v>1000000</v>
      </c>
    </row>
    <row r="31" spans="1:14">
      <c r="A31" s="4" t="s">
        <v>436</v>
      </c>
      <c r="C31" s="7" t="n">
        <v>429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28</v>
      </c>
      <c r="C1" s="2" t="s">
        <v>2</v>
      </c>
      <c r="D1" s="2" t="s">
        <v>76</v>
      </c>
      <c r="E1" s="2" t="s">
        <v>32</v>
      </c>
    </row>
    <row r="2" spans="1:5">
      <c r="A2" s="3" t="s">
        <v>447</v>
      </c>
    </row>
    <row r="3" spans="1:5">
      <c r="A3" s="4" t="s">
        <v>383</v>
      </c>
      <c r="C3" s="7" t="n">
        <v>6348730</v>
      </c>
      <c r="D3" s="7" t="n">
        <v>4000000</v>
      </c>
    </row>
    <row r="4" spans="1:5">
      <c r="A4" s="3" t="s">
        <v>448</v>
      </c>
    </row>
    <row r="5" spans="1:5">
      <c r="A5" s="4" t="s">
        <v>41</v>
      </c>
      <c r="C5" s="7" t="n">
        <v>3700447</v>
      </c>
      <c r="D5" s="7" t="n">
        <v>1249956</v>
      </c>
      <c r="E5" s="7" t="n">
        <v>1249956</v>
      </c>
    </row>
    <row r="6" spans="1:5">
      <c r="A6" s="4" t="s">
        <v>290</v>
      </c>
    </row>
    <row r="7" spans="1:5">
      <c r="A7" s="3" t="s">
        <v>447</v>
      </c>
    </row>
    <row r="8" spans="1:5">
      <c r="A8" s="4" t="s">
        <v>383</v>
      </c>
      <c r="B8" s="7" t="n">
        <v>6383500</v>
      </c>
    </row>
    <row r="9" spans="1:5">
      <c r="A9" s="4" t="s">
        <v>449</v>
      </c>
      <c r="B9" s="5" t="n">
        <v>-34770</v>
      </c>
    </row>
    <row r="10" spans="1:5">
      <c r="A10" s="4" t="s">
        <v>450</v>
      </c>
      <c r="B10" s="5" t="n">
        <v>6348730</v>
      </c>
    </row>
    <row r="11" spans="1:5">
      <c r="A11" s="3" t="s">
        <v>448</v>
      </c>
    </row>
    <row r="12" spans="1:5">
      <c r="A12" s="4" t="s">
        <v>436</v>
      </c>
      <c r="B12" s="5" t="n">
        <v>584390</v>
      </c>
    </row>
    <row r="13" spans="1:5">
      <c r="A13" s="4" t="s">
        <v>37</v>
      </c>
      <c r="B13" s="5" t="n">
        <v>432770</v>
      </c>
    </row>
    <row r="14" spans="1:5">
      <c r="A14" s="4" t="s">
        <v>451</v>
      </c>
      <c r="B14" s="5" t="n">
        <v>402958</v>
      </c>
    </row>
    <row r="15" spans="1:5">
      <c r="A15" s="4" t="s">
        <v>452</v>
      </c>
      <c r="B15" s="5" t="n">
        <v>2600000</v>
      </c>
    </row>
    <row r="16" spans="1:5">
      <c r="A16" s="4" t="s">
        <v>453</v>
      </c>
      <c r="B16" s="5" t="n">
        <v>-121879</v>
      </c>
    </row>
    <row r="17" spans="1:5">
      <c r="A17" s="4" t="s">
        <v>454</v>
      </c>
      <c r="B17" s="5" t="n">
        <v>3898239</v>
      </c>
    </row>
    <row r="18" spans="1:5">
      <c r="A18" s="4" t="s">
        <v>41</v>
      </c>
      <c r="B18" s="5" t="n">
        <v>2450491</v>
      </c>
    </row>
    <row r="19" spans="1:5">
      <c r="A19" s="4" t="s">
        <v>108</v>
      </c>
      <c r="B19" s="7" t="n">
        <v>6348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6</v>
      </c>
    </row>
    <row r="3" spans="1:4">
      <c r="A3" s="3" t="s">
        <v>287</v>
      </c>
    </row>
    <row r="4" spans="1:4">
      <c r="A4" s="4" t="s">
        <v>456</v>
      </c>
      <c r="B4" s="7" t="n">
        <v>51789215</v>
      </c>
      <c r="C4" s="7" t="n">
        <v>50940773</v>
      </c>
      <c r="D4" s="7" t="n">
        <v>34112518</v>
      </c>
    </row>
    <row r="5" spans="1:4">
      <c r="A5" s="4" t="s">
        <v>457</v>
      </c>
      <c r="B5" s="5" t="n">
        <v>1539538</v>
      </c>
      <c r="C5" s="5" t="n">
        <v>4436281</v>
      </c>
      <c r="D5" s="5" t="n">
        <v>458075</v>
      </c>
    </row>
    <row r="6" spans="1:4">
      <c r="A6" s="4" t="s">
        <v>458</v>
      </c>
      <c r="B6" s="7" t="n">
        <v>1711598</v>
      </c>
      <c r="C6" s="7" t="n">
        <v>4717872</v>
      </c>
      <c r="D6" s="7" t="n">
        <v>5183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29</v>
      </c>
      <c r="C1" s="2" t="s">
        <v>2</v>
      </c>
      <c r="D1" s="2" t="s">
        <v>32</v>
      </c>
      <c r="E1" s="2" t="s">
        <v>76</v>
      </c>
    </row>
    <row r="2" spans="1:5">
      <c r="A2" s="3" t="s">
        <v>447</v>
      </c>
    </row>
    <row r="3" spans="1:5">
      <c r="A3" s="4" t="s">
        <v>383</v>
      </c>
      <c r="C3" s="7" t="n">
        <v>6348730</v>
      </c>
      <c r="E3" s="7" t="n">
        <v>4000000</v>
      </c>
    </row>
    <row r="4" spans="1:5">
      <c r="A4" s="3" t="s">
        <v>448</v>
      </c>
    </row>
    <row r="5" spans="1:5">
      <c r="A5" s="4" t="s">
        <v>41</v>
      </c>
      <c r="C5" s="5" t="n">
        <v>3700447</v>
      </c>
      <c r="D5" s="7" t="n">
        <v>1249956</v>
      </c>
      <c r="E5" s="7" t="n">
        <v>1249956</v>
      </c>
    </row>
    <row r="6" spans="1:5">
      <c r="A6" s="4" t="s">
        <v>437</v>
      </c>
    </row>
    <row r="7" spans="1:5">
      <c r="A7" s="3" t="s">
        <v>447</v>
      </c>
    </row>
    <row r="8" spans="1:5">
      <c r="A8" s="4" t="s">
        <v>383</v>
      </c>
      <c r="B8" s="7" t="n">
        <v>4000000</v>
      </c>
    </row>
    <row r="9" spans="1:5">
      <c r="A9" s="4" t="s">
        <v>443</v>
      </c>
      <c r="B9" s="5" t="n">
        <v>1000000</v>
      </c>
      <c r="C9" s="7" t="n">
        <v>1000000</v>
      </c>
      <c r="D9" s="7" t="n">
        <v>1000000</v>
      </c>
    </row>
    <row r="10" spans="1:5">
      <c r="A10" s="4" t="s">
        <v>450</v>
      </c>
      <c r="B10" s="5" t="n">
        <v>5000000</v>
      </c>
    </row>
    <row r="11" spans="1:5">
      <c r="A11" s="3" t="s">
        <v>448</v>
      </c>
    </row>
    <row r="12" spans="1:5">
      <c r="A12" s="4" t="s">
        <v>436</v>
      </c>
      <c r="B12" s="5" t="n">
        <v>429267</v>
      </c>
    </row>
    <row r="13" spans="1:5">
      <c r="A13" s="4" t="s">
        <v>452</v>
      </c>
      <c r="B13" s="5" t="n">
        <v>3497000</v>
      </c>
    </row>
    <row r="14" spans="1:5">
      <c r="A14" s="4" t="s">
        <v>453</v>
      </c>
      <c r="B14" s="5" t="n">
        <v>-176223</v>
      </c>
    </row>
    <row r="15" spans="1:5">
      <c r="A15" s="4" t="s">
        <v>454</v>
      </c>
      <c r="B15" s="5" t="n">
        <v>3750044</v>
      </c>
    </row>
    <row r="16" spans="1:5">
      <c r="A16" s="4" t="s">
        <v>41</v>
      </c>
      <c r="B16" s="5" t="n">
        <v>1249956</v>
      </c>
    </row>
    <row r="17" spans="1:5">
      <c r="A17" s="4" t="s">
        <v>108</v>
      </c>
      <c r="B17" s="7"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0</v>
      </c>
      <c r="B1" s="2" t="s">
        <v>1</v>
      </c>
    </row>
    <row r="2" spans="1:3">
      <c r="B2" s="2" t="s">
        <v>2</v>
      </c>
      <c r="C2" s="2" t="s">
        <v>32</v>
      </c>
    </row>
    <row r="3" spans="1:3">
      <c r="A3" s="3" t="s">
        <v>461</v>
      </c>
    </row>
    <row r="4" spans="1:3">
      <c r="A4" s="4" t="s">
        <v>358</v>
      </c>
      <c r="B4" s="7" t="n">
        <v>1249956</v>
      </c>
      <c r="C4" s="7" t="n">
        <v>1249956</v>
      </c>
    </row>
    <row r="5" spans="1:3">
      <c r="A5" s="4" t="s">
        <v>462</v>
      </c>
      <c r="C5" s="5" t="n">
        <v>0</v>
      </c>
    </row>
    <row r="6" spans="1:3">
      <c r="A6" s="4" t="s">
        <v>360</v>
      </c>
      <c r="B6" s="5" t="n">
        <v>3700447</v>
      </c>
      <c r="C6" s="7" t="n">
        <v>1249956</v>
      </c>
    </row>
    <row r="7" spans="1:3">
      <c r="A7" s="4" t="s">
        <v>290</v>
      </c>
    </row>
    <row r="8" spans="1:3">
      <c r="A8" s="3" t="s">
        <v>461</v>
      </c>
    </row>
    <row r="9" spans="1:3">
      <c r="A9" s="4" t="s">
        <v>463</v>
      </c>
      <c r="B9" s="7" t="n">
        <v>2450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4</v>
      </c>
      <c r="B1" s="2" t="s">
        <v>1</v>
      </c>
    </row>
    <row r="2" spans="1:4">
      <c r="B2" s="2" t="s">
        <v>2</v>
      </c>
      <c r="C2" s="2" t="s">
        <v>32</v>
      </c>
      <c r="D2" s="2" t="s">
        <v>76</v>
      </c>
    </row>
    <row r="3" spans="1:4">
      <c r="A3" s="3" t="s">
        <v>465</v>
      </c>
    </row>
    <row r="4" spans="1:4">
      <c r="A4" s="4" t="s">
        <v>466</v>
      </c>
      <c r="B4" s="4" t="s">
        <v>413</v>
      </c>
      <c r="C4" s="4" t="s">
        <v>413</v>
      </c>
    </row>
    <row r="5" spans="1:4">
      <c r="A5" s="4" t="s">
        <v>467</v>
      </c>
      <c r="B5" s="7" t="n">
        <v>6097000</v>
      </c>
      <c r="C5" s="7" t="n">
        <v>3497000</v>
      </c>
    </row>
    <row r="6" spans="1:4">
      <c r="A6" s="4" t="s">
        <v>468</v>
      </c>
      <c r="B6" s="5" t="n">
        <v>968749</v>
      </c>
      <c r="C6" s="5" t="n">
        <v>387363</v>
      </c>
    </row>
    <row r="7" spans="1:4">
      <c r="A7" s="4" t="s">
        <v>469</v>
      </c>
      <c r="B7" s="7" t="n">
        <v>5128251</v>
      </c>
      <c r="C7" s="7" t="n">
        <v>3109637</v>
      </c>
    </row>
    <row r="8" spans="1:4">
      <c r="A8" s="4" t="s">
        <v>470</v>
      </c>
    </row>
    <row r="9" spans="1:4">
      <c r="A9" s="3" t="s">
        <v>465</v>
      </c>
    </row>
    <row r="10" spans="1:4">
      <c r="A10" s="4" t="s">
        <v>466</v>
      </c>
      <c r="B10" s="4" t="s">
        <v>471</v>
      </c>
      <c r="C10" s="4" t="s">
        <v>417</v>
      </c>
      <c r="D10" s="4" t="s">
        <v>413</v>
      </c>
    </row>
    <row r="11" spans="1:4">
      <c r="A11" s="4" t="s">
        <v>467</v>
      </c>
      <c r="B11" s="7" t="n">
        <v>1080000</v>
      </c>
      <c r="C11" s="7" t="n">
        <v>280000</v>
      </c>
    </row>
    <row r="12" spans="1:4">
      <c r="A12" s="4" t="s">
        <v>468</v>
      </c>
      <c r="B12" s="5" t="n">
        <v>142477</v>
      </c>
      <c r="C12" s="5" t="n">
        <v>37091</v>
      </c>
    </row>
    <row r="13" spans="1:4">
      <c r="A13" s="4" t="s">
        <v>469</v>
      </c>
      <c r="B13" s="7" t="n">
        <v>937523</v>
      </c>
      <c r="C13" s="7" t="n">
        <v>242909</v>
      </c>
    </row>
    <row r="14" spans="1:4">
      <c r="A14" s="4" t="s">
        <v>472</v>
      </c>
    </row>
    <row r="15" spans="1:4">
      <c r="A15" s="3" t="s">
        <v>465</v>
      </c>
    </row>
    <row r="16" spans="1:4">
      <c r="A16" s="4" t="s">
        <v>466</v>
      </c>
      <c r="B16" s="4" t="s">
        <v>413</v>
      </c>
      <c r="C16" s="4" t="s">
        <v>413</v>
      </c>
    </row>
    <row r="17" spans="1:4">
      <c r="A17" s="4" t="s">
        <v>467</v>
      </c>
      <c r="B17" s="7" t="n">
        <v>4830000</v>
      </c>
      <c r="C17" s="7" t="n">
        <v>3150000</v>
      </c>
    </row>
    <row r="18" spans="1:4">
      <c r="A18" s="4" t="s">
        <v>468</v>
      </c>
      <c r="B18" s="5" t="n">
        <v>754082</v>
      </c>
      <c r="C18" s="5" t="n">
        <v>327082</v>
      </c>
    </row>
    <row r="19" spans="1:4">
      <c r="A19" s="4" t="s">
        <v>469</v>
      </c>
      <c r="B19" s="7" t="n">
        <v>4075918</v>
      </c>
      <c r="C19" s="7" t="n">
        <v>2822918</v>
      </c>
    </row>
    <row r="20" spans="1:4">
      <c r="A20" s="4" t="s">
        <v>473</v>
      </c>
    </row>
    <row r="21" spans="1:4">
      <c r="A21" s="3" t="s">
        <v>465</v>
      </c>
    </row>
    <row r="22" spans="1:4">
      <c r="A22" s="4" t="s">
        <v>466</v>
      </c>
      <c r="B22" s="4" t="s">
        <v>356</v>
      </c>
    </row>
    <row r="23" spans="1:4">
      <c r="A23" s="4" t="s">
        <v>467</v>
      </c>
      <c r="B23" s="7" t="n">
        <v>120000</v>
      </c>
    </row>
    <row r="24" spans="1:4">
      <c r="A24" s="4" t="s">
        <v>468</v>
      </c>
      <c r="B24" s="5" t="n">
        <v>26667</v>
      </c>
    </row>
    <row r="25" spans="1:4">
      <c r="A25" s="4" t="s">
        <v>469</v>
      </c>
      <c r="B25" s="7" t="n">
        <v>93333</v>
      </c>
    </row>
    <row r="26" spans="1:4">
      <c r="A26" s="4" t="s">
        <v>474</v>
      </c>
    </row>
    <row r="27" spans="1:4">
      <c r="A27" s="3" t="s">
        <v>465</v>
      </c>
    </row>
    <row r="28" spans="1:4">
      <c r="A28" s="4" t="s">
        <v>466</v>
      </c>
      <c r="B28" s="4" t="s">
        <v>356</v>
      </c>
      <c r="C28" s="4" t="s">
        <v>356</v>
      </c>
    </row>
    <row r="29" spans="1:4">
      <c r="A29" s="4" t="s">
        <v>467</v>
      </c>
      <c r="B29" s="7" t="n">
        <v>67000</v>
      </c>
      <c r="C29" s="7" t="n">
        <v>67000</v>
      </c>
    </row>
    <row r="30" spans="1:4">
      <c r="A30" s="4" t="s">
        <v>468</v>
      </c>
      <c r="B30" s="5" t="n">
        <v>45523</v>
      </c>
      <c r="C30" s="5" t="n">
        <v>23190</v>
      </c>
    </row>
    <row r="31" spans="1:4">
      <c r="A31" s="4" t="s">
        <v>469</v>
      </c>
      <c r="B31" s="7" t="n">
        <v>21477</v>
      </c>
      <c r="C31" s="7" t="n">
        <v>438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5</v>
      </c>
      <c r="B1" s="2" t="s">
        <v>1</v>
      </c>
    </row>
    <row r="2" spans="1:4">
      <c r="B2" s="2" t="s">
        <v>2</v>
      </c>
      <c r="C2" s="2" t="s">
        <v>32</v>
      </c>
      <c r="D2" s="2" t="s">
        <v>76</v>
      </c>
    </row>
    <row r="3" spans="1:4">
      <c r="A3" s="3" t="s">
        <v>476</v>
      </c>
    </row>
    <row r="4" spans="1:4">
      <c r="A4" s="4" t="s">
        <v>477</v>
      </c>
      <c r="B4" s="4" t="s">
        <v>413</v>
      </c>
      <c r="C4" s="4" t="s">
        <v>413</v>
      </c>
    </row>
    <row r="5" spans="1:4">
      <c r="A5" s="4" t="s">
        <v>152</v>
      </c>
      <c r="B5" s="7" t="n">
        <v>581386</v>
      </c>
      <c r="C5" s="7" t="n">
        <v>373350</v>
      </c>
      <c r="D5" s="7" t="n">
        <v>14013</v>
      </c>
    </row>
    <row r="6" spans="1:4">
      <c r="A6" s="4" t="s">
        <v>470</v>
      </c>
    </row>
    <row r="7" spans="1:4">
      <c r="A7" s="3" t="s">
        <v>476</v>
      </c>
    </row>
    <row r="8" spans="1:4">
      <c r="A8" s="4" t="s">
        <v>477</v>
      </c>
      <c r="B8" s="4" t="s">
        <v>471</v>
      </c>
      <c r="C8" s="4" t="s">
        <v>417</v>
      </c>
      <c r="D8" s="4" t="s">
        <v>4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196</v>
      </c>
    </row>
    <row r="3" spans="1:3">
      <c r="A3" s="5" t="n">
        <v>2018</v>
      </c>
      <c r="B3" s="7" t="n">
        <v>676529</v>
      </c>
    </row>
    <row r="4" spans="1:3">
      <c r="A4" s="5" t="n">
        <v>2019</v>
      </c>
      <c r="B4" s="5" t="n">
        <v>655052</v>
      </c>
    </row>
    <row r="5" spans="1:3">
      <c r="A5" s="5" t="n">
        <v>2020</v>
      </c>
      <c r="B5" s="5" t="n">
        <v>627667</v>
      </c>
    </row>
    <row r="6" spans="1:3">
      <c r="A6" s="5" t="n">
        <v>2021</v>
      </c>
      <c r="B6" s="5" t="n">
        <v>598420</v>
      </c>
    </row>
    <row r="7" spans="1:3">
      <c r="A7" s="5" t="n">
        <v>2022</v>
      </c>
      <c r="B7" s="5" t="n">
        <v>563000</v>
      </c>
    </row>
    <row r="8" spans="1:3">
      <c r="A8" s="4" t="s">
        <v>479</v>
      </c>
      <c r="B8" s="5" t="n">
        <v>2007583</v>
      </c>
    </row>
    <row r="9" spans="1:3">
      <c r="A9" s="4" t="s">
        <v>469</v>
      </c>
      <c r="B9" s="7" t="n">
        <v>5128251</v>
      </c>
      <c r="C9" s="7" t="n">
        <v>31096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80"/>
    <col customWidth="1" max="8" min="8" width="21"/>
    <col customWidth="1" max="9" min="9" width="21"/>
  </cols>
  <sheetData>
    <row r="1" spans="1:9">
      <c r="A1" s="1" t="s">
        <v>480</v>
      </c>
      <c r="B1" s="2" t="s">
        <v>481</v>
      </c>
      <c r="C1" s="2" t="s">
        <v>482</v>
      </c>
      <c r="D1" s="2" t="s">
        <v>483</v>
      </c>
      <c r="E1" s="2" t="s">
        <v>484</v>
      </c>
      <c r="F1" s="2" t="s">
        <v>397</v>
      </c>
      <c r="G1" s="2" t="s">
        <v>397</v>
      </c>
      <c r="H1" s="2" t="s">
        <v>485</v>
      </c>
      <c r="I1" s="2" t="s">
        <v>486</v>
      </c>
    </row>
    <row r="2" spans="1:9">
      <c r="A2" s="4" t="s">
        <v>303</v>
      </c>
    </row>
    <row r="3" spans="1:9">
      <c r="A3" s="3" t="s">
        <v>487</v>
      </c>
    </row>
    <row r="4" spans="1:9">
      <c r="A4" s="4" t="s">
        <v>488</v>
      </c>
      <c r="F4" s="4" t="s">
        <v>489</v>
      </c>
    </row>
    <row r="5" spans="1:9">
      <c r="A5" s="4" t="s">
        <v>490</v>
      </c>
      <c r="D5" s="7" t="n">
        <v>4000000</v>
      </c>
    </row>
    <row r="6" spans="1:9">
      <c r="A6" s="4" t="s">
        <v>491</v>
      </c>
      <c r="D6" s="4" t="s">
        <v>492</v>
      </c>
    </row>
    <row r="7" spans="1:9">
      <c r="A7" s="4" t="s">
        <v>493</v>
      </c>
      <c r="D7" s="4" t="s">
        <v>494</v>
      </c>
    </row>
    <row r="8" spans="1:9">
      <c r="A8" s="4" t="s">
        <v>495</v>
      </c>
      <c r="G8" s="7" t="n">
        <v>750000</v>
      </c>
    </row>
    <row r="9" spans="1:9">
      <c r="A9" s="4" t="s">
        <v>496</v>
      </c>
      <c r="D9" s="4" t="s">
        <v>497</v>
      </c>
    </row>
    <row r="10" spans="1:9">
      <c r="A10" s="4" t="s">
        <v>498</v>
      </c>
      <c r="F10" s="7" t="n">
        <v>1333333</v>
      </c>
      <c r="G10" s="5" t="n">
        <v>1333333</v>
      </c>
      <c r="I10" s="7" t="n">
        <v>2666666</v>
      </c>
    </row>
    <row r="11" spans="1:9">
      <c r="A11" s="4" t="s">
        <v>499</v>
      </c>
    </row>
    <row r="12" spans="1:9">
      <c r="A12" s="3" t="s">
        <v>487</v>
      </c>
    </row>
    <row r="13" spans="1:9">
      <c r="A13" s="4" t="s">
        <v>500</v>
      </c>
      <c r="H13" s="7" t="n">
        <v>25000000</v>
      </c>
    </row>
    <row r="14" spans="1:9">
      <c r="A14" s="4" t="s">
        <v>501</v>
      </c>
    </row>
    <row r="15" spans="1:9">
      <c r="A15" s="3" t="s">
        <v>487</v>
      </c>
    </row>
    <row r="16" spans="1:9">
      <c r="A16" s="4" t="s">
        <v>502</v>
      </c>
      <c r="F16" s="5" t="n">
        <v>3000000</v>
      </c>
      <c r="G16" s="7" t="n">
        <v>3000000</v>
      </c>
    </row>
    <row r="17" spans="1:9">
      <c r="A17" s="4" t="s">
        <v>503</v>
      </c>
      <c r="G17" s="4" t="s">
        <v>504</v>
      </c>
    </row>
    <row r="18" spans="1:9">
      <c r="A18" s="4" t="s">
        <v>488</v>
      </c>
      <c r="G18" s="4" t="s">
        <v>489</v>
      </c>
    </row>
    <row r="19" spans="1:9">
      <c r="A19" s="4" t="s">
        <v>505</v>
      </c>
      <c r="G19" s="4" t="s">
        <v>506</v>
      </c>
    </row>
    <row r="20" spans="1:9">
      <c r="A20" s="4" t="s">
        <v>507</v>
      </c>
      <c r="F20" s="5" t="n">
        <v>0</v>
      </c>
      <c r="G20" s="7" t="n">
        <v>0</v>
      </c>
      <c r="I20" s="7" t="n">
        <v>0</v>
      </c>
    </row>
    <row r="21" spans="1:9">
      <c r="A21" s="4" t="s">
        <v>508</v>
      </c>
    </row>
    <row r="22" spans="1:9">
      <c r="A22" s="3" t="s">
        <v>487</v>
      </c>
    </row>
    <row r="23" spans="1:9">
      <c r="A23" s="4" t="s">
        <v>502</v>
      </c>
      <c r="C23" s="7" t="n">
        <v>10000000</v>
      </c>
    </row>
    <row r="24" spans="1:9">
      <c r="A24" s="4" t="s">
        <v>488</v>
      </c>
      <c r="C24" s="4" t="s">
        <v>489</v>
      </c>
    </row>
    <row r="25" spans="1:9">
      <c r="A25" s="4" t="s">
        <v>505</v>
      </c>
      <c r="C25" s="4" t="s">
        <v>509</v>
      </c>
    </row>
    <row r="26" spans="1:9">
      <c r="A26" s="4" t="s">
        <v>510</v>
      </c>
    </row>
    <row r="27" spans="1:9">
      <c r="A27" s="3" t="s">
        <v>487</v>
      </c>
    </row>
    <row r="28" spans="1:9">
      <c r="A28" s="4" t="s">
        <v>511</v>
      </c>
      <c r="G28" s="4" t="s">
        <v>512</v>
      </c>
    </row>
    <row r="29" spans="1:9">
      <c r="A29" s="4" t="s">
        <v>513</v>
      </c>
    </row>
    <row r="30" spans="1:9">
      <c r="A30" s="3" t="s">
        <v>487</v>
      </c>
    </row>
    <row r="31" spans="1:9">
      <c r="A31" s="4" t="s">
        <v>502</v>
      </c>
      <c r="E31" s="7" t="n">
        <v>750000</v>
      </c>
    </row>
    <row r="32" spans="1:9">
      <c r="A32" s="4" t="s">
        <v>507</v>
      </c>
      <c r="F32" s="7" t="n">
        <v>0</v>
      </c>
      <c r="G32" s="7" t="n">
        <v>0</v>
      </c>
    </row>
    <row r="33" spans="1:9">
      <c r="A33" s="4" t="s">
        <v>505</v>
      </c>
      <c r="G33" s="4" t="s">
        <v>514</v>
      </c>
    </row>
    <row r="34" spans="1:9">
      <c r="A34" s="4" t="s">
        <v>515</v>
      </c>
      <c r="G34" s="4" t="s">
        <v>516</v>
      </c>
    </row>
    <row r="35" spans="1:9">
      <c r="A35" s="4" t="s">
        <v>517</v>
      </c>
      <c r="E35" s="5" t="n">
        <v>32</v>
      </c>
    </row>
    <row r="36" spans="1:9">
      <c r="A36" s="4" t="s">
        <v>518</v>
      </c>
      <c r="B36" s="7" t="n">
        <v>55230</v>
      </c>
    </row>
    <row r="37" spans="1:9">
      <c r="A37" s="4" t="s">
        <v>519</v>
      </c>
      <c r="E37"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3"/>
    <col customWidth="1" max="5" min="5" width="27"/>
    <col customWidth="1" max="6" min="6" width="15"/>
    <col customWidth="1" max="7" min="7" width="17"/>
    <col customWidth="1" max="8" min="8" width="20"/>
    <col customWidth="1" max="9" min="9" width="37"/>
  </cols>
  <sheetData>
    <row r="1" spans="1:9">
      <c r="A1" s="1" t="s">
        <v>107</v>
      </c>
      <c r="B1" s="2" t="s">
        <v>108</v>
      </c>
      <c r="C1" s="2" t="s">
        <v>109</v>
      </c>
      <c r="D1" s="2" t="s">
        <v>110</v>
      </c>
      <c r="E1" s="2" t="s">
        <v>111</v>
      </c>
      <c r="F1" s="2" t="s">
        <v>112</v>
      </c>
      <c r="G1" s="2" t="s">
        <v>113</v>
      </c>
      <c r="H1" s="2" t="s">
        <v>114</v>
      </c>
      <c r="I1" s="2" t="s">
        <v>115</v>
      </c>
    </row>
    <row r="2" spans="1:9">
      <c r="A2" s="4" t="s">
        <v>116</v>
      </c>
      <c r="B2" s="7" t="n">
        <v>-37670138</v>
      </c>
      <c r="C2" s="7" t="n">
        <v>5968549</v>
      </c>
      <c r="D2" s="7" t="n">
        <v>1017003</v>
      </c>
      <c r="G2" s="7" t="n">
        <v>-266282</v>
      </c>
      <c r="H2" s="7" t="n">
        <v>-44389408</v>
      </c>
    </row>
    <row r="3" spans="1:9">
      <c r="A3" s="4" t="s">
        <v>117</v>
      </c>
      <c r="C3" s="5" t="n">
        <v>6244174</v>
      </c>
      <c r="D3" s="5" t="n">
        <v>625282</v>
      </c>
    </row>
    <row r="4" spans="1:9">
      <c r="A4" s="4" t="s">
        <v>118</v>
      </c>
      <c r="B4" s="5" t="n">
        <v>341554</v>
      </c>
      <c r="E4" s="7" t="n">
        <v>341554</v>
      </c>
    </row>
    <row r="5" spans="1:9">
      <c r="A5" s="4" t="s">
        <v>119</v>
      </c>
      <c r="D5" s="5" t="n">
        <v>16300</v>
      </c>
    </row>
    <row r="6" spans="1:9">
      <c r="A6" s="4" t="s">
        <v>120</v>
      </c>
      <c r="B6" s="7" t="n">
        <v>77372</v>
      </c>
      <c r="D6" s="7" t="n">
        <v>77372</v>
      </c>
    </row>
    <row r="7" spans="1:9">
      <c r="A7" s="4" t="s">
        <v>121</v>
      </c>
      <c r="B7" s="5" t="n">
        <v>24260</v>
      </c>
      <c r="D7" s="5" t="n">
        <v>24260</v>
      </c>
    </row>
    <row r="8" spans="1:9">
      <c r="A8" s="4" t="s">
        <v>122</v>
      </c>
      <c r="B8" s="7" t="n">
        <v>266282</v>
      </c>
      <c r="G8" s="7" t="n">
        <v>266282</v>
      </c>
    </row>
    <row r="9" spans="1:9">
      <c r="A9" s="4" t="s">
        <v>123</v>
      </c>
      <c r="B9" s="5" t="n">
        <v>-2157550</v>
      </c>
      <c r="E9" s="5" t="n">
        <v>-341554</v>
      </c>
      <c r="H9" s="5" t="n">
        <v>-1815996</v>
      </c>
    </row>
    <row r="10" spans="1:9">
      <c r="A10" s="4" t="s">
        <v>96</v>
      </c>
      <c r="B10" s="5" t="n">
        <v>-270342</v>
      </c>
      <c r="H10" s="5" t="n">
        <v>-270342</v>
      </c>
    </row>
    <row r="11" spans="1:9">
      <c r="A11" s="4" t="s">
        <v>124</v>
      </c>
      <c r="B11" s="5" t="n">
        <v>-39412822</v>
      </c>
      <c r="C11" s="7" t="n">
        <v>5968549</v>
      </c>
      <c r="D11" s="7" t="n">
        <v>1094375</v>
      </c>
      <c r="H11" s="5" t="n">
        <v>-46475746</v>
      </c>
    </row>
    <row r="12" spans="1:9">
      <c r="A12" s="4" t="s">
        <v>125</v>
      </c>
      <c r="C12" s="5" t="n">
        <v>6244174</v>
      </c>
      <c r="D12" s="5" t="n">
        <v>665842</v>
      </c>
    </row>
    <row r="13" spans="1:9">
      <c r="A13" s="4" t="s">
        <v>118</v>
      </c>
      <c r="B13" s="5" t="n">
        <v>298535</v>
      </c>
      <c r="E13" s="5" t="n">
        <v>298535</v>
      </c>
    </row>
    <row r="14" spans="1:9">
      <c r="A14" s="4" t="s">
        <v>126</v>
      </c>
      <c r="B14" s="5" t="n">
        <v>249215</v>
      </c>
      <c r="E14" s="5" t="n">
        <v>249215</v>
      </c>
    </row>
    <row r="15" spans="1:9">
      <c r="A15" s="4" t="s">
        <v>127</v>
      </c>
      <c r="D15" s="5" t="n">
        <v>127143</v>
      </c>
    </row>
    <row r="16" spans="1:9">
      <c r="A16" s="4" t="s">
        <v>120</v>
      </c>
      <c r="B16" s="7" t="n">
        <v>137403</v>
      </c>
      <c r="D16" s="7" t="n">
        <v>112101</v>
      </c>
      <c r="E16" s="5" t="n">
        <v>25302</v>
      </c>
    </row>
    <row r="17" spans="1:9">
      <c r="A17" s="4" t="s">
        <v>121</v>
      </c>
      <c r="B17" s="5" t="n">
        <v>58155</v>
      </c>
      <c r="D17" s="5" t="n">
        <v>58155</v>
      </c>
    </row>
    <row r="18" spans="1:9">
      <c r="A18" s="4" t="s">
        <v>123</v>
      </c>
      <c r="B18" s="7" t="n">
        <v>-1356707</v>
      </c>
      <c r="E18" s="5" t="n">
        <v>-547750</v>
      </c>
      <c r="H18" s="5" t="n">
        <v>-808957</v>
      </c>
    </row>
    <row r="19" spans="1:9">
      <c r="A19" s="4" t="s">
        <v>128</v>
      </c>
      <c r="D19" s="7" t="n">
        <v>-1206391</v>
      </c>
      <c r="E19" s="5" t="n">
        <v>1206391</v>
      </c>
    </row>
    <row r="20" spans="1:9">
      <c r="A20" s="4" t="s">
        <v>129</v>
      </c>
      <c r="B20" s="5" t="n">
        <v>10816978</v>
      </c>
      <c r="D20" s="7" t="n">
        <v>170</v>
      </c>
      <c r="E20" s="5" t="n">
        <v>10816808</v>
      </c>
    </row>
    <row r="21" spans="1:9">
      <c r="A21" s="4" t="s">
        <v>130</v>
      </c>
      <c r="D21" s="5" t="n">
        <v>1700100</v>
      </c>
    </row>
    <row r="22" spans="1:9">
      <c r="A22" s="4" t="s">
        <v>131</v>
      </c>
      <c r="B22" s="5" t="n">
        <v>126218</v>
      </c>
      <c r="E22" s="5" t="n">
        <v>126218</v>
      </c>
    </row>
    <row r="23" spans="1:9">
      <c r="A23" s="4" t="s">
        <v>132</v>
      </c>
      <c r="B23" s="5" t="n">
        <v>44463613</v>
      </c>
      <c r="D23" s="7" t="n">
        <v>378</v>
      </c>
      <c r="E23" s="5" t="n">
        <v>44463235</v>
      </c>
    </row>
    <row r="24" spans="1:9">
      <c r="A24" s="4" t="s">
        <v>133</v>
      </c>
      <c r="D24" s="5" t="n">
        <v>3778753</v>
      </c>
    </row>
    <row r="25" spans="1:9">
      <c r="A25" s="4" t="s">
        <v>134</v>
      </c>
      <c r="C25" s="7" t="n">
        <v>-5968549</v>
      </c>
      <c r="D25" s="7" t="n">
        <v>126</v>
      </c>
      <c r="E25" s="5" t="n">
        <v>5968423</v>
      </c>
    </row>
    <row r="26" spans="1:9">
      <c r="A26" s="4" t="s">
        <v>135</v>
      </c>
      <c r="C26" s="5" t="n">
        <v>-6244174</v>
      </c>
      <c r="D26" s="5" t="n">
        <v>1259187</v>
      </c>
    </row>
    <row r="27" spans="1:9">
      <c r="A27" s="4" t="s">
        <v>136</v>
      </c>
      <c r="B27" s="5" t="n">
        <v>25976262</v>
      </c>
      <c r="D27" s="7" t="n">
        <v>169</v>
      </c>
      <c r="E27" s="5" t="n">
        <v>25976093</v>
      </c>
    </row>
    <row r="28" spans="1:9">
      <c r="A28" s="4" t="s">
        <v>137</v>
      </c>
      <c r="D28" s="5" t="n">
        <v>1685882</v>
      </c>
    </row>
    <row r="29" spans="1:9">
      <c r="A29" s="4" t="s">
        <v>96</v>
      </c>
      <c r="B29" s="5" t="n">
        <v>3733707</v>
      </c>
      <c r="H29" s="5" t="n">
        <v>3733707</v>
      </c>
    </row>
    <row r="30" spans="1:9">
      <c r="A30" s="4" t="s">
        <v>138</v>
      </c>
      <c r="B30" s="5" t="n">
        <v>45032402</v>
      </c>
      <c r="D30" s="7" t="n">
        <v>928</v>
      </c>
      <c r="E30" s="5" t="n">
        <v>88582470</v>
      </c>
      <c r="H30" s="5" t="n">
        <v>-43550996</v>
      </c>
    </row>
    <row r="31" spans="1:9">
      <c r="A31" s="4" t="s">
        <v>139</v>
      </c>
      <c r="D31" s="5" t="n">
        <v>9275062</v>
      </c>
    </row>
    <row r="32" spans="1:9">
      <c r="A32" s="4" t="s">
        <v>118</v>
      </c>
      <c r="B32" s="5" t="n">
        <v>736066</v>
      </c>
      <c r="E32" s="5" t="n">
        <v>736066</v>
      </c>
    </row>
    <row r="33" spans="1:9">
      <c r="A33" s="4" t="s">
        <v>140</v>
      </c>
      <c r="D33" s="7" t="n">
        <v>5</v>
      </c>
      <c r="E33" s="5" t="n">
        <v>-5</v>
      </c>
    </row>
    <row r="34" spans="1:9">
      <c r="A34" s="4" t="s">
        <v>119</v>
      </c>
      <c r="D34" s="5" t="n">
        <v>57475</v>
      </c>
    </row>
    <row r="35" spans="1:9">
      <c r="A35" s="4" t="s">
        <v>120</v>
      </c>
      <c r="B35" s="7" t="n">
        <v>588482</v>
      </c>
      <c r="D35" s="7" t="n">
        <v>28</v>
      </c>
      <c r="E35" s="5" t="n">
        <v>588454</v>
      </c>
    </row>
    <row r="36" spans="1:9">
      <c r="A36" s="4" t="s">
        <v>121</v>
      </c>
      <c r="B36" s="5" t="n">
        <v>284455</v>
      </c>
      <c r="D36" s="5" t="n">
        <v>284455</v>
      </c>
    </row>
    <row r="37" spans="1:9">
      <c r="A37" s="4" t="s">
        <v>141</v>
      </c>
      <c r="B37" s="7" t="n">
        <v>-1257100</v>
      </c>
      <c r="F37" s="7" t="n">
        <v>-1257100</v>
      </c>
    </row>
    <row r="38" spans="1:9">
      <c r="A38" s="4" t="s">
        <v>142</v>
      </c>
      <c r="D38" s="5" t="n">
        <v>-135000</v>
      </c>
    </row>
    <row r="39" spans="1:9">
      <c r="A39" s="4" t="s">
        <v>143</v>
      </c>
      <c r="B39" s="5" t="n">
        <v>781</v>
      </c>
      <c r="E39" s="5" t="n">
        <v>781</v>
      </c>
    </row>
    <row r="40" spans="1:9">
      <c r="A40" s="4" t="s">
        <v>105</v>
      </c>
      <c r="B40" s="5" t="n">
        <v>-16907</v>
      </c>
      <c r="I40" s="7" t="n">
        <v>-16907</v>
      </c>
    </row>
    <row r="41" spans="1:9">
      <c r="A41" s="4" t="s">
        <v>96</v>
      </c>
      <c r="B41" s="5" t="n">
        <v>1141255</v>
      </c>
      <c r="H41" s="5" t="n">
        <v>1141255</v>
      </c>
    </row>
    <row r="42" spans="1:9">
      <c r="A42" s="4" t="s">
        <v>144</v>
      </c>
      <c r="B42" s="7" t="n">
        <v>46224979</v>
      </c>
      <c r="D42" s="7" t="n">
        <v>961</v>
      </c>
      <c r="E42" s="7" t="n">
        <v>89907766</v>
      </c>
      <c r="F42" s="7" t="n">
        <v>-1257100</v>
      </c>
      <c r="H42" s="7" t="n">
        <v>-42409741</v>
      </c>
      <c r="I42" s="7" t="n">
        <v>-16907</v>
      </c>
    </row>
    <row r="43" spans="1:9">
      <c r="A43" s="4" t="s">
        <v>145</v>
      </c>
      <c r="D43" s="5" t="n">
        <v>94819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487</v>
      </c>
    </row>
    <row r="3" spans="1:3">
      <c r="A3" s="5" t="n">
        <v>2018</v>
      </c>
      <c r="B3" s="7" t="n">
        <v>1333333</v>
      </c>
    </row>
    <row r="4" spans="1:3">
      <c r="A4" s="4" t="s">
        <v>498</v>
      </c>
      <c r="B4" s="7" t="n">
        <v>1333333</v>
      </c>
      <c r="C4" s="7" t="n">
        <v>2666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523</v>
      </c>
      <c r="C1" s="2" t="s">
        <v>1</v>
      </c>
    </row>
    <row r="2" spans="1:3">
      <c r="B2" s="2" t="s">
        <v>524</v>
      </c>
      <c r="C2" s="2" t="s">
        <v>2</v>
      </c>
    </row>
    <row r="3" spans="1:3">
      <c r="A3" s="3" t="s">
        <v>525</v>
      </c>
    </row>
    <row r="4" spans="1:3">
      <c r="A4" s="4" t="s">
        <v>526</v>
      </c>
      <c r="C4" s="5" t="n">
        <v>135000</v>
      </c>
    </row>
    <row r="5" spans="1:3">
      <c r="A5" s="4" t="s">
        <v>527</v>
      </c>
      <c r="C5" s="9" t="n">
        <v>9.4</v>
      </c>
    </row>
    <row r="6" spans="1:3">
      <c r="A6" s="4" t="s">
        <v>528</v>
      </c>
      <c r="C6" s="7" t="n">
        <v>1257100</v>
      </c>
    </row>
    <row r="7" spans="1:3">
      <c r="A7" s="4" t="s">
        <v>529</v>
      </c>
    </row>
    <row r="8" spans="1:3">
      <c r="A8" s="3" t="s">
        <v>525</v>
      </c>
    </row>
    <row r="9" spans="1:3">
      <c r="A9" s="4" t="s">
        <v>530</v>
      </c>
      <c r="B9" s="7" t="n">
        <v>7000000</v>
      </c>
    </row>
    <row r="10" spans="1:3">
      <c r="A10" s="4" t="s">
        <v>531</v>
      </c>
      <c r="B10"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3</v>
      </c>
      <c r="B1" s="2" t="s">
        <v>1</v>
      </c>
    </row>
    <row r="2" spans="1:4">
      <c r="B2" s="2" t="s">
        <v>2</v>
      </c>
      <c r="C2" s="2" t="s">
        <v>32</v>
      </c>
      <c r="D2" s="2" t="s">
        <v>76</v>
      </c>
    </row>
    <row r="3" spans="1:4">
      <c r="A3" s="3" t="s">
        <v>534</v>
      </c>
    </row>
    <row r="4" spans="1:4">
      <c r="A4" s="4" t="s">
        <v>535</v>
      </c>
      <c r="B4" s="7" t="n">
        <v>21272</v>
      </c>
    </row>
    <row r="5" spans="1:4">
      <c r="A5" s="4" t="s">
        <v>536</v>
      </c>
      <c r="B5" s="5" t="n">
        <v>2608</v>
      </c>
      <c r="C5" s="7" t="n">
        <v>2015</v>
      </c>
      <c r="D5" s="7" t="n">
        <v>622</v>
      </c>
    </row>
    <row r="6" spans="1:4">
      <c r="A6" s="4" t="s">
        <v>537</v>
      </c>
      <c r="B6" s="5" t="n">
        <v>23880</v>
      </c>
      <c r="C6" s="5" t="n">
        <v>2015</v>
      </c>
      <c r="D6" s="5" t="n">
        <v>622</v>
      </c>
    </row>
    <row r="7" spans="1:4">
      <c r="A7" s="3" t="s">
        <v>538</v>
      </c>
    </row>
    <row r="8" spans="1:4">
      <c r="A8" s="4" t="s">
        <v>535</v>
      </c>
      <c r="B8" s="5" t="n">
        <v>483</v>
      </c>
      <c r="C8" s="5" t="n">
        <v>6124</v>
      </c>
    </row>
    <row r="9" spans="1:4">
      <c r="A9" s="4" t="s">
        <v>536</v>
      </c>
      <c r="B9" s="5" t="n">
        <v>1322</v>
      </c>
      <c r="C9" s="5" t="n">
        <v>42</v>
      </c>
    </row>
    <row r="10" spans="1:4">
      <c r="A10" s="4" t="s">
        <v>539</v>
      </c>
      <c r="B10" s="5" t="n">
        <v>1805</v>
      </c>
      <c r="C10" s="5" t="n">
        <v>6166</v>
      </c>
    </row>
    <row r="11" spans="1:4">
      <c r="A11" s="4" t="s">
        <v>540</v>
      </c>
      <c r="B11" s="7" t="n">
        <v>25685</v>
      </c>
      <c r="C11" s="7" t="n">
        <v>8181</v>
      </c>
      <c r="D11" s="7" t="n">
        <v>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41</v>
      </c>
      <c r="B1" s="2" t="s">
        <v>1</v>
      </c>
    </row>
    <row r="2" spans="1:5">
      <c r="B2" s="2" t="s">
        <v>542</v>
      </c>
      <c r="C2" s="2" t="s">
        <v>2</v>
      </c>
      <c r="D2" s="2" t="s">
        <v>32</v>
      </c>
      <c r="E2" s="2" t="s">
        <v>76</v>
      </c>
    </row>
    <row r="3" spans="1:5">
      <c r="A3" s="3" t="s">
        <v>543</v>
      </c>
    </row>
    <row r="4" spans="1:5">
      <c r="A4" s="4" t="s">
        <v>544</v>
      </c>
      <c r="C4" s="4" t="s">
        <v>545</v>
      </c>
      <c r="D4" s="4" t="s">
        <v>545</v>
      </c>
      <c r="E4" s="4" t="s">
        <v>545</v>
      </c>
    </row>
    <row r="5" spans="1:5">
      <c r="A5" s="4" t="s">
        <v>546</v>
      </c>
      <c r="C5" s="7" t="n">
        <v>6453466</v>
      </c>
      <c r="D5" s="7" t="n">
        <v>9028241</v>
      </c>
    </row>
    <row r="6" spans="1:5">
      <c r="A6" s="4" t="s">
        <v>547</v>
      </c>
      <c r="C6" s="7" t="n">
        <v>-2574764</v>
      </c>
    </row>
    <row r="7" spans="1:5">
      <c r="A7" s="4" t="s">
        <v>548</v>
      </c>
      <c r="C7" s="4" t="s">
        <v>549</v>
      </c>
    </row>
    <row r="8" spans="1:5">
      <c r="A8" s="4" t="s">
        <v>550</v>
      </c>
      <c r="C8" s="4" t="s">
        <v>356</v>
      </c>
    </row>
    <row r="9" spans="1:5">
      <c r="A9" s="4" t="s">
        <v>551</v>
      </c>
      <c r="C9" s="7" t="n">
        <v>2800000</v>
      </c>
    </row>
    <row r="10" spans="1:5">
      <c r="A10" s="4" t="s">
        <v>552</v>
      </c>
      <c r="C10" s="5" t="n">
        <v>2800000</v>
      </c>
    </row>
    <row r="11" spans="1:5">
      <c r="A11" s="4" t="s">
        <v>553</v>
      </c>
      <c r="C11" s="5" t="n">
        <v>0</v>
      </c>
    </row>
    <row r="12" spans="1:5">
      <c r="A12" s="4" t="s">
        <v>554</v>
      </c>
      <c r="C12" s="5" t="n">
        <v>785</v>
      </c>
      <c r="D12" s="7" t="n">
        <v>0</v>
      </c>
    </row>
    <row r="13" spans="1:5">
      <c r="A13" s="4" t="s">
        <v>555</v>
      </c>
      <c r="C13" s="7" t="n">
        <v>785</v>
      </c>
    </row>
    <row r="14" spans="1:5">
      <c r="A14" s="4" t="s">
        <v>556</v>
      </c>
    </row>
    <row r="15" spans="1:5">
      <c r="A15" s="3" t="s">
        <v>543</v>
      </c>
    </row>
    <row r="16" spans="1:5">
      <c r="A16" s="4" t="s">
        <v>544</v>
      </c>
      <c r="B16" s="4" t="s">
        <v>557</v>
      </c>
    </row>
    <row r="17" spans="1:5">
      <c r="A17" s="4" t="s">
        <v>558</v>
      </c>
    </row>
    <row r="18" spans="1:5">
      <c r="A18" s="3" t="s">
        <v>543</v>
      </c>
    </row>
    <row r="19" spans="1:5">
      <c r="A19" s="4" t="s">
        <v>544</v>
      </c>
      <c r="C19" s="4" t="s">
        <v>559</v>
      </c>
    </row>
    <row r="20" spans="1:5">
      <c r="A20" s="4" t="s">
        <v>560</v>
      </c>
    </row>
    <row r="21" spans="1:5">
      <c r="A21" s="3" t="s">
        <v>543</v>
      </c>
    </row>
    <row r="22" spans="1:5">
      <c r="A22" s="4" t="s">
        <v>561</v>
      </c>
      <c r="C22" s="7" t="n">
        <v>5715729</v>
      </c>
    </row>
    <row r="23" spans="1:5">
      <c r="A23" s="4" t="s">
        <v>562</v>
      </c>
      <c r="C23" s="5" t="n">
        <v>2028</v>
      </c>
    </row>
    <row r="24" spans="1:5">
      <c r="A24" s="4" t="s">
        <v>563</v>
      </c>
    </row>
    <row r="25" spans="1:5">
      <c r="A25" s="3" t="s">
        <v>543</v>
      </c>
    </row>
    <row r="26" spans="1:5">
      <c r="A26" s="4" t="s">
        <v>561</v>
      </c>
      <c r="C26" s="7" t="n">
        <v>19152650</v>
      </c>
    </row>
    <row r="27" spans="1:5">
      <c r="A27" s="4" t="s">
        <v>562</v>
      </c>
      <c r="C27" s="5" t="n">
        <v>2020</v>
      </c>
    </row>
    <row r="28" spans="1:5">
      <c r="A28" s="4" t="s">
        <v>564</v>
      </c>
      <c r="C28" s="7" t="n">
        <v>936228</v>
      </c>
    </row>
    <row r="29" spans="1:5">
      <c r="A29" s="4" t="s">
        <v>565</v>
      </c>
      <c r="C29" s="5" t="n">
        <v>2026</v>
      </c>
    </row>
    <row r="30" spans="1:5">
      <c r="A30" s="4" t="s">
        <v>566</v>
      </c>
    </row>
    <row r="31" spans="1:5">
      <c r="A31" s="3" t="s">
        <v>543</v>
      </c>
    </row>
    <row r="32" spans="1:5">
      <c r="A32" s="4" t="s">
        <v>564</v>
      </c>
      <c r="C32" s="7" t="n">
        <v>119268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568</v>
      </c>
    </row>
    <row r="4" spans="1:4">
      <c r="A4" s="4" t="s">
        <v>569</v>
      </c>
      <c r="B4" s="7" t="n">
        <v>396760</v>
      </c>
      <c r="C4" s="7" t="n">
        <v>1272242</v>
      </c>
      <c r="D4" s="7" t="n">
        <v>-91705</v>
      </c>
    </row>
    <row r="5" spans="1:4">
      <c r="A5" s="4" t="s">
        <v>570</v>
      </c>
      <c r="B5" s="5" t="n">
        <v>3910</v>
      </c>
      <c r="C5" s="5" t="n">
        <v>2054</v>
      </c>
      <c r="D5" s="5" t="n">
        <v>411</v>
      </c>
    </row>
    <row r="6" spans="1:4">
      <c r="A6" s="4" t="s">
        <v>571</v>
      </c>
      <c r="B6" s="5" t="n">
        <v>-5060</v>
      </c>
      <c r="C6" s="5" t="n">
        <v>68944</v>
      </c>
      <c r="D6" s="5" t="n">
        <v>32530</v>
      </c>
    </row>
    <row r="7" spans="1:4">
      <c r="A7" s="4" t="s">
        <v>572</v>
      </c>
      <c r="B7" s="5" t="n">
        <v>74755</v>
      </c>
      <c r="C7" s="5" t="n">
        <v>54375</v>
      </c>
      <c r="D7" s="5" t="n">
        <v>40796</v>
      </c>
    </row>
    <row r="8" spans="1:4">
      <c r="A8" s="4" t="s">
        <v>573</v>
      </c>
      <c r="B8" s="5" t="n">
        <v>-645512</v>
      </c>
      <c r="C8" s="5" t="n">
        <v>48385</v>
      </c>
      <c r="D8" s="5" t="n">
        <v>98637</v>
      </c>
    </row>
    <row r="9" spans="1:4">
      <c r="A9" s="4" t="s">
        <v>574</v>
      </c>
      <c r="C9" s="5" t="n">
        <v>-156498</v>
      </c>
      <c r="D9" s="5" t="n">
        <v>-34160</v>
      </c>
    </row>
    <row r="10" spans="1:4">
      <c r="A10" s="4" t="s">
        <v>575</v>
      </c>
      <c r="B10" s="5" t="n">
        <v>2768458</v>
      </c>
    </row>
    <row r="11" spans="1:4">
      <c r="A11" s="4" t="s">
        <v>576</v>
      </c>
      <c r="B11" s="5" t="n">
        <v>206801</v>
      </c>
      <c r="C11" s="5" t="n">
        <v>-141494</v>
      </c>
      <c r="D11" s="5" t="n">
        <v>628573</v>
      </c>
    </row>
    <row r="12" spans="1:4">
      <c r="A12" s="4" t="s">
        <v>577</v>
      </c>
      <c r="B12" s="5" t="n">
        <v>-386441</v>
      </c>
      <c r="C12" s="5" t="n">
        <v>-206133</v>
      </c>
    </row>
    <row r="13" spans="1:4">
      <c r="A13" s="4" t="s">
        <v>578</v>
      </c>
      <c r="B13" s="5" t="n">
        <v>53265</v>
      </c>
      <c r="C13" s="5" t="n">
        <v>11104</v>
      </c>
    </row>
    <row r="14" spans="1:4">
      <c r="A14" s="4" t="s">
        <v>579</v>
      </c>
      <c r="B14" s="5" t="n">
        <v>112262</v>
      </c>
    </row>
    <row r="15" spans="1:4">
      <c r="A15" s="4" t="s">
        <v>580</v>
      </c>
      <c r="B15" s="5" t="n">
        <v>15695</v>
      </c>
    </row>
    <row r="16" spans="1:4">
      <c r="A16" s="4" t="s">
        <v>581</v>
      </c>
      <c r="B16" s="5" t="n">
        <v>-2569208</v>
      </c>
      <c r="C16" s="5" t="n">
        <v>-944798</v>
      </c>
      <c r="D16" s="5" t="n">
        <v>-674460</v>
      </c>
    </row>
    <row r="17" spans="1:4">
      <c r="A17" s="4" t="s">
        <v>540</v>
      </c>
      <c r="B17" s="7" t="n">
        <v>25685</v>
      </c>
      <c r="C17" s="7" t="n">
        <v>8181</v>
      </c>
      <c r="D17" s="7" t="n">
        <v>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2</v>
      </c>
      <c r="B1" s="2" t="s">
        <v>2</v>
      </c>
      <c r="C1" s="2" t="s">
        <v>32</v>
      </c>
    </row>
    <row r="2" spans="1:3">
      <c r="A2" s="3" t="s">
        <v>583</v>
      </c>
    </row>
    <row r="3" spans="1:3">
      <c r="A3" s="4" t="s">
        <v>584</v>
      </c>
      <c r="B3" s="7" t="n">
        <v>4584606</v>
      </c>
      <c r="C3" s="7" t="n">
        <v>6786922</v>
      </c>
    </row>
    <row r="4" spans="1:3">
      <c r="A4" s="4" t="s">
        <v>585</v>
      </c>
      <c r="B4" s="5" t="n">
        <v>221593</v>
      </c>
      <c r="C4" s="5" t="n">
        <v>332901</v>
      </c>
    </row>
    <row r="5" spans="1:3">
      <c r="A5" s="4" t="s">
        <v>586</v>
      </c>
      <c r="B5" s="5" t="n">
        <v>84640</v>
      </c>
      <c r="C5" s="5" t="n">
        <v>43523</v>
      </c>
    </row>
    <row r="6" spans="1:3">
      <c r="A6" s="4" t="s">
        <v>587</v>
      </c>
      <c r="B6" s="5" t="n">
        <v>1447479</v>
      </c>
      <c r="C6" s="5" t="n">
        <v>1689883</v>
      </c>
    </row>
    <row r="7" spans="1:3">
      <c r="A7" s="4" t="s">
        <v>588</v>
      </c>
      <c r="B7" s="5" t="n">
        <v>82085</v>
      </c>
      <c r="C7" s="5" t="n">
        <v>160182</v>
      </c>
    </row>
    <row r="8" spans="1:3">
      <c r="A8" s="4" t="s">
        <v>589</v>
      </c>
      <c r="B8" s="5" t="n">
        <v>91017</v>
      </c>
      <c r="C8" s="5" t="n">
        <v>182550</v>
      </c>
    </row>
    <row r="9" spans="1:3">
      <c r="A9" s="4" t="s">
        <v>590</v>
      </c>
      <c r="B9" s="5" t="n">
        <v>72787</v>
      </c>
      <c r="C9" s="5" t="n">
        <v>51314</v>
      </c>
    </row>
    <row r="10" spans="1:3">
      <c r="A10" s="4" t="s">
        <v>591</v>
      </c>
      <c r="B10" s="5" t="n">
        <v>6584207</v>
      </c>
      <c r="C10" s="5" t="n">
        <v>9247275</v>
      </c>
    </row>
    <row r="11" spans="1:3">
      <c r="A11" s="4" t="s">
        <v>592</v>
      </c>
      <c r="B11" s="5" t="n">
        <v>-6453466</v>
      </c>
      <c r="C11" s="5" t="n">
        <v>-9028241</v>
      </c>
    </row>
    <row r="12" spans="1:3">
      <c r="A12" s="4" t="s">
        <v>593</v>
      </c>
      <c r="B12" s="5" t="n">
        <v>130741</v>
      </c>
      <c r="C12" s="5" t="n">
        <v>219034</v>
      </c>
    </row>
    <row r="13" spans="1:3">
      <c r="A13" s="3" t="s">
        <v>594</v>
      </c>
    </row>
    <row r="14" spans="1:3">
      <c r="A14" s="4" t="s">
        <v>451</v>
      </c>
      <c r="B14" s="5" t="n">
        <v>-104324</v>
      </c>
      <c r="C14" s="5" t="n">
        <v>-219034</v>
      </c>
    </row>
    <row r="15" spans="1:3">
      <c r="A15" s="4" t="s">
        <v>41</v>
      </c>
      <c r="B15" s="5" t="n">
        <v>-34388</v>
      </c>
      <c r="C15" s="5" t="n">
        <v>-6166</v>
      </c>
    </row>
    <row r="16" spans="1:3">
      <c r="A16" s="4" t="s">
        <v>595</v>
      </c>
      <c r="B16" s="5" t="n">
        <v>-138712</v>
      </c>
      <c r="C16" s="5" t="n">
        <v>-225200</v>
      </c>
    </row>
    <row r="17" spans="1:3">
      <c r="A17" s="4" t="s">
        <v>595</v>
      </c>
      <c r="B17" s="7" t="n">
        <v>-7971</v>
      </c>
      <c r="C17" s="7" t="n">
        <v>-61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206</v>
      </c>
    </row>
    <row r="4" spans="1:3">
      <c r="A4" s="4" t="s">
        <v>597</v>
      </c>
      <c r="B4" s="7" t="n">
        <v>1532000</v>
      </c>
      <c r="C4" s="7" t="n">
        <v>1408000</v>
      </c>
    </row>
    <row r="5" spans="1:3">
      <c r="A5" s="4" t="s">
        <v>598</v>
      </c>
      <c r="B5" s="5" t="n">
        <v>-1001000</v>
      </c>
      <c r="C5" s="5" t="n">
        <v>-53000</v>
      </c>
    </row>
    <row r="6" spans="1:3">
      <c r="A6" s="4" t="s">
        <v>599</v>
      </c>
      <c r="B6" s="5" t="n">
        <v>179000</v>
      </c>
      <c r="C6" s="5" t="n">
        <v>177000</v>
      </c>
    </row>
    <row r="7" spans="1:3">
      <c r="A7" s="4" t="s">
        <v>600</v>
      </c>
      <c r="B7" s="7" t="n">
        <v>710000</v>
      </c>
      <c r="C7" s="7" t="n">
        <v>153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1</v>
      </c>
      <c r="B1" s="2" t="s">
        <v>602</v>
      </c>
      <c r="C1" s="2" t="s">
        <v>603</v>
      </c>
      <c r="D1" s="2" t="s">
        <v>604</v>
      </c>
      <c r="E1" s="2" t="s">
        <v>605</v>
      </c>
      <c r="F1" s="2" t="s">
        <v>606</v>
      </c>
      <c r="G1" s="2" t="s">
        <v>2</v>
      </c>
      <c r="H1" s="2" t="s">
        <v>607</v>
      </c>
      <c r="I1" s="2" t="s">
        <v>608</v>
      </c>
      <c r="J1" s="2" t="s">
        <v>609</v>
      </c>
      <c r="K1" s="2" t="s">
        <v>610</v>
      </c>
      <c r="L1" s="2" t="s">
        <v>611</v>
      </c>
      <c r="M1" s="2" t="s">
        <v>612</v>
      </c>
    </row>
    <row r="2" spans="1:13">
      <c r="A2" s="3" t="s">
        <v>613</v>
      </c>
    </row>
    <row r="3" spans="1:13">
      <c r="A3" s="4" t="s">
        <v>614</v>
      </c>
      <c r="G3" s="7" t="n">
        <v>15</v>
      </c>
    </row>
    <row r="4" spans="1:13">
      <c r="A4" s="4" t="s">
        <v>615</v>
      </c>
      <c r="G4" s="9" t="n">
        <v>76.8</v>
      </c>
    </row>
    <row r="5" spans="1:13">
      <c r="A5" s="4" t="s">
        <v>616</v>
      </c>
    </row>
    <row r="6" spans="1:13">
      <c r="A6" s="3" t="s">
        <v>613</v>
      </c>
    </row>
    <row r="7" spans="1:13">
      <c r="A7" s="4" t="s">
        <v>617</v>
      </c>
      <c r="F7" s="5" t="n">
        <v>313500</v>
      </c>
    </row>
    <row r="8" spans="1:13">
      <c r="A8" s="4" t="s">
        <v>618</v>
      </c>
      <c r="F8" s="9" t="n">
        <v>3.84</v>
      </c>
    </row>
    <row r="9" spans="1:13">
      <c r="A9" s="4" t="s">
        <v>619</v>
      </c>
      <c r="F9" s="6" t="n">
        <v>1.2</v>
      </c>
    </row>
    <row r="10" spans="1:13">
      <c r="A10" s="4" t="s">
        <v>620</v>
      </c>
      <c r="G10" s="11" t="n">
        <v>0.0488</v>
      </c>
    </row>
    <row r="11" spans="1:13">
      <c r="A11" s="4" t="s">
        <v>621</v>
      </c>
      <c r="G11" s="12" t="n">
        <v>19.2</v>
      </c>
    </row>
    <row r="12" spans="1:13">
      <c r="A12" s="4" t="s">
        <v>622</v>
      </c>
      <c r="G12" s="12" t="n">
        <v>21.7</v>
      </c>
    </row>
    <row r="13" spans="1:13">
      <c r="A13" s="4" t="s">
        <v>623</v>
      </c>
    </row>
    <row r="14" spans="1:13">
      <c r="A14" s="3" t="s">
        <v>613</v>
      </c>
    </row>
    <row r="15" spans="1:13">
      <c r="A15" s="4" t="s">
        <v>617</v>
      </c>
      <c r="E15" s="5" t="n">
        <v>290993</v>
      </c>
    </row>
    <row r="16" spans="1:13">
      <c r="A16" s="4" t="s">
        <v>618</v>
      </c>
      <c r="E16" s="9" t="n">
        <v>4.39</v>
      </c>
    </row>
    <row r="17" spans="1:13">
      <c r="A17" s="4" t="s">
        <v>619</v>
      </c>
      <c r="E17" s="6" t="n">
        <v>1.3</v>
      </c>
    </row>
    <row r="18" spans="1:13">
      <c r="A18" s="4" t="s">
        <v>624</v>
      </c>
      <c r="H18" s="5" t="n">
        <v>866613</v>
      </c>
    </row>
    <row r="19" spans="1:13">
      <c r="A19" s="4" t="s">
        <v>625</v>
      </c>
      <c r="H19" s="6" t="n">
        <v>1.2</v>
      </c>
    </row>
    <row r="20" spans="1:13">
      <c r="A20" s="4" t="s">
        <v>620</v>
      </c>
      <c r="G20" s="5" t="n">
        <v>0</v>
      </c>
    </row>
    <row r="21" spans="1:13">
      <c r="A21" s="4" t="s">
        <v>622</v>
      </c>
      <c r="G21" s="12" t="n">
        <v>24.23</v>
      </c>
    </row>
    <row r="22" spans="1:13">
      <c r="A22" s="4" t="s">
        <v>626</v>
      </c>
    </row>
    <row r="23" spans="1:13">
      <c r="A23" s="3" t="s">
        <v>613</v>
      </c>
    </row>
    <row r="24" spans="1:13">
      <c r="A24" s="4" t="s">
        <v>617</v>
      </c>
      <c r="D24" s="5" t="n">
        <v>682000</v>
      </c>
    </row>
    <row r="25" spans="1:13">
      <c r="A25" s="4" t="s">
        <v>618</v>
      </c>
      <c r="D25" s="7" t="n">
        <v>1</v>
      </c>
    </row>
    <row r="26" spans="1:13">
      <c r="A26" s="4" t="s">
        <v>619</v>
      </c>
      <c r="D26" s="6" t="n">
        <v>0.7</v>
      </c>
    </row>
    <row r="27" spans="1:13">
      <c r="A27" s="4" t="s">
        <v>620</v>
      </c>
      <c r="G27" s="5" t="n">
        <v>0</v>
      </c>
    </row>
    <row r="28" spans="1:13">
      <c r="A28" s="4" t="s">
        <v>622</v>
      </c>
      <c r="G28" s="12" t="n">
        <v>8.59</v>
      </c>
    </row>
    <row r="29" spans="1:13">
      <c r="A29" s="4" t="s">
        <v>627</v>
      </c>
    </row>
    <row r="30" spans="1:13">
      <c r="A30" s="3" t="s">
        <v>613</v>
      </c>
    </row>
    <row r="31" spans="1:13">
      <c r="A31" s="4" t="s">
        <v>617</v>
      </c>
      <c r="C31" s="5" t="n">
        <v>4091068</v>
      </c>
    </row>
    <row r="32" spans="1:13">
      <c r="A32" s="4" t="s">
        <v>618</v>
      </c>
      <c r="C32" s="13" t="n">
        <v>0.542</v>
      </c>
    </row>
    <row r="33" spans="1:13">
      <c r="A33" s="4" t="s">
        <v>619</v>
      </c>
      <c r="C33" s="6" t="n">
        <v>2.2</v>
      </c>
    </row>
    <row r="34" spans="1:13">
      <c r="A34" s="4" t="s">
        <v>620</v>
      </c>
      <c r="G34" s="11" t="n">
        <v>0.0488</v>
      </c>
    </row>
    <row r="35" spans="1:13">
      <c r="A35" s="4" t="s">
        <v>621</v>
      </c>
      <c r="G35" s="14" t="n">
        <v>2.168</v>
      </c>
    </row>
    <row r="36" spans="1:13">
      <c r="A36" s="4" t="s">
        <v>622</v>
      </c>
      <c r="G36" s="12" t="n">
        <v>5.42</v>
      </c>
    </row>
    <row r="37" spans="1:13">
      <c r="A37" s="4" t="s">
        <v>628</v>
      </c>
    </row>
    <row r="38" spans="1:13">
      <c r="A38" s="3" t="s">
        <v>613</v>
      </c>
    </row>
    <row r="39" spans="1:13">
      <c r="A39" s="4" t="s">
        <v>617</v>
      </c>
      <c r="L39" s="5" t="n">
        <v>7984727</v>
      </c>
      <c r="M39" s="5" t="n">
        <v>7984727</v>
      </c>
    </row>
    <row r="40" spans="1:13">
      <c r="A40" s="4" t="s">
        <v>618</v>
      </c>
      <c r="L40" s="9" t="n">
        <v>1.11</v>
      </c>
      <c r="M40" s="9" t="n">
        <v>1.11</v>
      </c>
    </row>
    <row r="41" spans="1:13">
      <c r="A41" s="4" t="s">
        <v>621</v>
      </c>
      <c r="G41" s="12" t="n">
        <v>4.44</v>
      </c>
    </row>
    <row r="42" spans="1:13">
      <c r="A42" s="4" t="s">
        <v>629</v>
      </c>
    </row>
    <row r="43" spans="1:13">
      <c r="A43" s="3" t="s">
        <v>613</v>
      </c>
    </row>
    <row r="44" spans="1:13">
      <c r="A44" s="4" t="s">
        <v>617</v>
      </c>
      <c r="K44" s="5" t="n">
        <v>4734374</v>
      </c>
    </row>
    <row r="45" spans="1:13">
      <c r="A45" s="4" t="s">
        <v>618</v>
      </c>
      <c r="K45" s="9" t="n">
        <v>1.3</v>
      </c>
    </row>
    <row r="46" spans="1:13">
      <c r="A46" s="4" t="s">
        <v>621</v>
      </c>
      <c r="G46" s="12" t="n">
        <v>5.2</v>
      </c>
    </row>
    <row r="47" spans="1:13">
      <c r="A47" s="4" t="s">
        <v>630</v>
      </c>
    </row>
    <row r="48" spans="1:13">
      <c r="A48" s="3" t="s">
        <v>613</v>
      </c>
    </row>
    <row r="49" spans="1:13">
      <c r="A49" s="4" t="s">
        <v>618</v>
      </c>
      <c r="I49" s="9" t="n">
        <v>1.3</v>
      </c>
      <c r="J49" s="9" t="n">
        <v>1.3</v>
      </c>
    </row>
    <row r="50" spans="1:13">
      <c r="A50" s="4" t="s">
        <v>621</v>
      </c>
      <c r="G50" s="9" t="n">
        <v>5.2</v>
      </c>
    </row>
    <row r="51" spans="1:13">
      <c r="A51" s="4" t="s">
        <v>631</v>
      </c>
    </row>
    <row r="52" spans="1:13">
      <c r="A52" s="3" t="s">
        <v>613</v>
      </c>
    </row>
    <row r="53" spans="1:13">
      <c r="A53" s="4" t="s">
        <v>632</v>
      </c>
      <c r="G53" s="5" t="n">
        <v>1678450</v>
      </c>
    </row>
    <row r="54" spans="1:13">
      <c r="A54" s="4" t="s">
        <v>633</v>
      </c>
      <c r="G54" s="4" t="s">
        <v>549</v>
      </c>
    </row>
    <row r="55" spans="1:13">
      <c r="A55" s="4" t="s">
        <v>634</v>
      </c>
    </row>
    <row r="56" spans="1:13">
      <c r="A56" s="3" t="s">
        <v>613</v>
      </c>
    </row>
    <row r="57" spans="1:13">
      <c r="A57" s="4" t="s">
        <v>635</v>
      </c>
      <c r="B57" s="5" t="n">
        <v>6244174</v>
      </c>
    </row>
    <row r="58" spans="1:13">
      <c r="A58" s="4" t="s">
        <v>636</v>
      </c>
      <c r="B58" s="5" t="n">
        <v>753611</v>
      </c>
    </row>
    <row r="59" spans="1:13">
      <c r="A59" s="4" t="s">
        <v>637</v>
      </c>
      <c r="B59" s="5" t="n">
        <v>505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638</v>
      </c>
      <c r="B1" s="2" t="s">
        <v>2</v>
      </c>
      <c r="C1" s="2" t="s">
        <v>639</v>
      </c>
      <c r="D1" s="2" t="s">
        <v>32</v>
      </c>
    </row>
    <row r="2" spans="1:4">
      <c r="A2" s="3" t="s">
        <v>613</v>
      </c>
    </row>
    <row r="3" spans="1:4">
      <c r="A3" s="4" t="s">
        <v>640</v>
      </c>
      <c r="B3" s="5" t="n">
        <v>1987682</v>
      </c>
      <c r="D3" s="5" t="n">
        <v>1901140</v>
      </c>
    </row>
    <row r="4" spans="1:4">
      <c r="A4" s="4" t="s">
        <v>641</v>
      </c>
    </row>
    <row r="5" spans="1:4">
      <c r="A5" s="3" t="s">
        <v>613</v>
      </c>
    </row>
    <row r="6" spans="1:4">
      <c r="A6" s="4" t="s">
        <v>640</v>
      </c>
      <c r="B6" s="5" t="n">
        <v>51003</v>
      </c>
      <c r="D6" s="5" t="n">
        <v>51003</v>
      </c>
    </row>
    <row r="7" spans="1:4">
      <c r="A7" s="4" t="s">
        <v>642</v>
      </c>
    </row>
    <row r="8" spans="1:4">
      <c r="A8" s="3" t="s">
        <v>613</v>
      </c>
    </row>
    <row r="9" spans="1:4">
      <c r="A9" s="4" t="s">
        <v>640</v>
      </c>
      <c r="B9" s="5" t="n">
        <v>1203627</v>
      </c>
      <c r="D9" s="5" t="n">
        <v>1040387</v>
      </c>
    </row>
    <row r="10" spans="1:4">
      <c r="A10" s="4" t="s">
        <v>643</v>
      </c>
    </row>
    <row r="11" spans="1:4">
      <c r="A11" s="3" t="s">
        <v>613</v>
      </c>
    </row>
    <row r="12" spans="1:4">
      <c r="A12" s="4" t="s">
        <v>640</v>
      </c>
      <c r="B12" s="5" t="n">
        <v>633052</v>
      </c>
      <c r="D12" s="5" t="n">
        <v>709750</v>
      </c>
    </row>
    <row r="13" spans="1:4">
      <c r="A13" s="4" t="s">
        <v>644</v>
      </c>
    </row>
    <row r="14" spans="1:4">
      <c r="A14" s="3" t="s">
        <v>613</v>
      </c>
    </row>
    <row r="15" spans="1:4">
      <c r="A15" s="4" t="s">
        <v>640</v>
      </c>
      <c r="B15" s="5" t="n">
        <v>100000</v>
      </c>
      <c r="D15" s="5" t="n">
        <v>100000</v>
      </c>
    </row>
    <row r="16" spans="1:4"/>
    <row r="17" spans="1:4">
      <c r="A17" s="4" t="s">
        <v>639</v>
      </c>
      <c r="B17" s="4" t="s">
        <v>645</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03</v>
      </c>
    </row>
    <row r="3" spans="1:3">
      <c r="A3" s="4" t="s">
        <v>74</v>
      </c>
      <c r="B3" s="5" t="n">
        <v>135000</v>
      </c>
      <c r="C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6</v>
      </c>
      <c r="B1" s="2" t="s">
        <v>2</v>
      </c>
      <c r="C1" s="2" t="s">
        <v>32</v>
      </c>
    </row>
    <row r="2" spans="1:3">
      <c r="A2" s="3" t="s">
        <v>147</v>
      </c>
    </row>
    <row r="3" spans="1:3">
      <c r="A3" s="4" t="s">
        <v>70</v>
      </c>
      <c r="B3" s="8" t="n">
        <v>0.0001</v>
      </c>
      <c r="C3" s="8" t="n">
        <v>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7</v>
      </c>
      <c r="B1" s="2" t="s">
        <v>602</v>
      </c>
      <c r="C1" s="2" t="s">
        <v>648</v>
      </c>
      <c r="D1" s="2" t="s">
        <v>608</v>
      </c>
      <c r="E1" s="2" t="s">
        <v>609</v>
      </c>
      <c r="F1" s="2" t="s">
        <v>610</v>
      </c>
      <c r="G1" s="2" t="s">
        <v>611</v>
      </c>
      <c r="H1" s="2" t="s">
        <v>612</v>
      </c>
      <c r="I1" s="2" t="s">
        <v>2</v>
      </c>
      <c r="J1" s="2" t="s">
        <v>32</v>
      </c>
      <c r="K1" s="2" t="s">
        <v>76</v>
      </c>
    </row>
    <row r="2" spans="1:11">
      <c r="A2" s="3" t="s">
        <v>613</v>
      </c>
    </row>
    <row r="3" spans="1:11">
      <c r="A3" s="4" t="s">
        <v>649</v>
      </c>
      <c r="C3" s="6" t="n">
        <v>7.1</v>
      </c>
    </row>
    <row r="4" spans="1:11">
      <c r="A4" s="4" t="s">
        <v>650</v>
      </c>
      <c r="I4" s="9" t="n">
        <v>76.8</v>
      </c>
    </row>
    <row r="5" spans="1:11">
      <c r="A5" s="4" t="s">
        <v>110</v>
      </c>
    </row>
    <row r="6" spans="1:11">
      <c r="A6" s="3" t="s">
        <v>613</v>
      </c>
    </row>
    <row r="7" spans="1:11">
      <c r="A7" s="4" t="s">
        <v>636</v>
      </c>
      <c r="J7" s="5" t="n">
        <v>127143</v>
      </c>
    </row>
    <row r="8" spans="1:11">
      <c r="A8" s="4" t="s">
        <v>628</v>
      </c>
    </row>
    <row r="9" spans="1:11">
      <c r="A9" s="3" t="s">
        <v>613</v>
      </c>
    </row>
    <row r="10" spans="1:11">
      <c r="A10" s="4" t="s">
        <v>617</v>
      </c>
      <c r="G10" s="5" t="n">
        <v>7984727</v>
      </c>
      <c r="H10" s="5" t="n">
        <v>7984727</v>
      </c>
    </row>
    <row r="11" spans="1:11">
      <c r="A11" s="4" t="s">
        <v>618</v>
      </c>
      <c r="G11" s="9" t="n">
        <v>1.11</v>
      </c>
      <c r="H11" s="9" t="n">
        <v>1.11</v>
      </c>
    </row>
    <row r="12" spans="1:11">
      <c r="A12" s="4" t="s">
        <v>651</v>
      </c>
      <c r="G12" s="6" t="n">
        <v>8.800000000000001</v>
      </c>
      <c r="H12" s="6" t="n">
        <v>8.800000000000001</v>
      </c>
    </row>
    <row r="13" spans="1:11">
      <c r="A13" s="4" t="s">
        <v>652</v>
      </c>
      <c r="I13" s="12" t="n">
        <v>11.11</v>
      </c>
    </row>
    <row r="14" spans="1:11">
      <c r="A14" s="4" t="s">
        <v>629</v>
      </c>
    </row>
    <row r="15" spans="1:11">
      <c r="A15" s="3" t="s">
        <v>613</v>
      </c>
    </row>
    <row r="16" spans="1:11">
      <c r="A16" s="4" t="s">
        <v>617</v>
      </c>
      <c r="F16" s="5" t="n">
        <v>4734374</v>
      </c>
    </row>
    <row r="17" spans="1:11">
      <c r="A17" s="4" t="s">
        <v>618</v>
      </c>
      <c r="F17" s="9" t="n">
        <v>1.3</v>
      </c>
    </row>
    <row r="18" spans="1:11">
      <c r="A18" s="4" t="s">
        <v>651</v>
      </c>
      <c r="F18" s="6" t="n">
        <v>6.2</v>
      </c>
    </row>
    <row r="19" spans="1:11">
      <c r="A19" s="4" t="s">
        <v>652</v>
      </c>
      <c r="I19" s="5" t="n">
        <v>13</v>
      </c>
    </row>
    <row r="20" spans="1:11">
      <c r="A20" s="4" t="s">
        <v>630</v>
      </c>
    </row>
    <row r="21" spans="1:11">
      <c r="A21" s="3" t="s">
        <v>613</v>
      </c>
    </row>
    <row r="22" spans="1:11">
      <c r="A22" s="4" t="s">
        <v>618</v>
      </c>
      <c r="D22" s="9" t="n">
        <v>1.3</v>
      </c>
      <c r="E22" s="9" t="n">
        <v>1.3</v>
      </c>
    </row>
    <row r="23" spans="1:11">
      <c r="A23" s="4" t="s">
        <v>651</v>
      </c>
      <c r="D23" s="6" t="n">
        <v>4.3</v>
      </c>
      <c r="E23" s="6" t="n">
        <v>4.3</v>
      </c>
    </row>
    <row r="24" spans="1:11">
      <c r="A24" s="4" t="s">
        <v>653</v>
      </c>
      <c r="D24" s="5" t="n">
        <v>463856</v>
      </c>
      <c r="E24" s="5" t="n">
        <v>6216607</v>
      </c>
    </row>
    <row r="25" spans="1:11">
      <c r="A25" s="4" t="s">
        <v>654</v>
      </c>
      <c r="D25" s="9" t="n">
        <v>1.3</v>
      </c>
      <c r="E25" s="9" t="n">
        <v>1.04</v>
      </c>
    </row>
    <row r="26" spans="1:11">
      <c r="A26" s="4" t="s">
        <v>652</v>
      </c>
      <c r="I26" s="7" t="n">
        <v>13</v>
      </c>
    </row>
    <row r="27" spans="1:11">
      <c r="A27" s="4" t="s">
        <v>655</v>
      </c>
    </row>
    <row r="28" spans="1:11">
      <c r="A28" s="3" t="s">
        <v>613</v>
      </c>
    </row>
    <row r="29" spans="1:11">
      <c r="A29" s="4" t="s">
        <v>656</v>
      </c>
      <c r="I29" s="4" t="s">
        <v>657</v>
      </c>
    </row>
    <row r="30" spans="1:11">
      <c r="A30" s="4" t="s">
        <v>632</v>
      </c>
      <c r="I30" s="5" t="n">
        <v>4875000</v>
      </c>
    </row>
    <row r="31" spans="1:11">
      <c r="A31" s="4" t="s">
        <v>633</v>
      </c>
      <c r="I31" s="4" t="s">
        <v>549</v>
      </c>
    </row>
    <row r="32" spans="1:11">
      <c r="A32" s="4" t="s">
        <v>658</v>
      </c>
    </row>
    <row r="33" spans="1:11">
      <c r="A33" s="3" t="s">
        <v>613</v>
      </c>
    </row>
    <row r="34" spans="1:11">
      <c r="A34" s="4" t="s">
        <v>659</v>
      </c>
      <c r="I34" s="7" t="n">
        <v>15</v>
      </c>
    </row>
    <row r="35" spans="1:11">
      <c r="A35" s="4" t="s">
        <v>650</v>
      </c>
      <c r="I35" s="9" t="n">
        <v>76.8</v>
      </c>
    </row>
    <row r="36" spans="1:11">
      <c r="A36" s="4" t="s">
        <v>211</v>
      </c>
    </row>
    <row r="37" spans="1:11">
      <c r="A37" s="3" t="s">
        <v>613</v>
      </c>
    </row>
    <row r="38" spans="1:11">
      <c r="A38" s="4" t="s">
        <v>632</v>
      </c>
      <c r="K38" s="5" t="n">
        <v>23271702</v>
      </c>
    </row>
    <row r="39" spans="1:11">
      <c r="A39" s="4" t="s">
        <v>636</v>
      </c>
      <c r="J39" s="5" t="n">
        <v>-23271702</v>
      </c>
    </row>
    <row r="40" spans="1:11">
      <c r="A40" s="4" t="s">
        <v>660</v>
      </c>
    </row>
    <row r="41" spans="1:11">
      <c r="A41" s="3" t="s">
        <v>613</v>
      </c>
    </row>
    <row r="42" spans="1:11">
      <c r="A42" s="4" t="s">
        <v>635</v>
      </c>
      <c r="B42" s="5" t="n">
        <v>23271702</v>
      </c>
    </row>
    <row r="43" spans="1:11">
      <c r="A43" s="4" t="s">
        <v>636</v>
      </c>
      <c r="B43" s="5" t="n">
        <v>2327122</v>
      </c>
    </row>
    <row r="44" spans="1:11">
      <c r="A44" s="4" t="s">
        <v>637</v>
      </c>
      <c r="B44" s="5" t="n">
        <v>14516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32</v>
      </c>
      <c r="C2" s="2" t="s">
        <v>76</v>
      </c>
    </row>
    <row r="3" spans="1:3">
      <c r="A3" s="3" t="s">
        <v>613</v>
      </c>
    </row>
    <row r="4" spans="1:3">
      <c r="A4" s="4" t="s">
        <v>123</v>
      </c>
      <c r="B4" s="7" t="n">
        <v>1356707</v>
      </c>
      <c r="C4" s="7" t="n">
        <v>2157550</v>
      </c>
    </row>
    <row r="5" spans="1:3">
      <c r="A5" s="4" t="s">
        <v>126</v>
      </c>
      <c r="B5" s="7" t="n">
        <v>249215</v>
      </c>
    </row>
    <row r="6" spans="1:3">
      <c r="A6" s="4" t="s">
        <v>211</v>
      </c>
    </row>
    <row r="7" spans="1:3">
      <c r="A7" s="3" t="s">
        <v>613</v>
      </c>
    </row>
    <row r="8" spans="1:3">
      <c r="A8" s="4" t="s">
        <v>662</v>
      </c>
      <c r="B8" s="5" t="n">
        <v>23271702</v>
      </c>
    </row>
    <row r="9" spans="1:3">
      <c r="A9" s="4" t="s">
        <v>127</v>
      </c>
      <c r="B9" s="5" t="n">
        <v>-23271702</v>
      </c>
    </row>
    <row r="10" spans="1:3">
      <c r="A10" s="4" t="s">
        <v>663</v>
      </c>
      <c r="C10" s="5" t="n">
        <v>23271702</v>
      </c>
    </row>
    <row r="11" spans="1:3">
      <c r="A11" s="4" t="s">
        <v>664</v>
      </c>
      <c r="B11" s="7" t="n">
        <v>43106906</v>
      </c>
    </row>
    <row r="12" spans="1:3">
      <c r="A12" s="4" t="s">
        <v>123</v>
      </c>
      <c r="B12" s="5" t="n">
        <v>1356707</v>
      </c>
    </row>
    <row r="13" spans="1:3">
      <c r="A13" s="4" t="s">
        <v>126</v>
      </c>
      <c r="B13" s="7" t="n">
        <v>-44463613</v>
      </c>
    </row>
    <row r="14" spans="1:3">
      <c r="A14" s="4" t="s">
        <v>665</v>
      </c>
      <c r="C14" s="7" t="n">
        <v>431069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4"/>
    <col customWidth="1" max="6" min="6" width="14"/>
  </cols>
  <sheetData>
    <row r="1" spans="1:6">
      <c r="A1" s="1" t="s">
        <v>666</v>
      </c>
      <c r="B1" s="2" t="s">
        <v>1</v>
      </c>
    </row>
    <row r="2" spans="1:6">
      <c r="B2" s="2" t="s">
        <v>2</v>
      </c>
      <c r="D2" s="2" t="s">
        <v>32</v>
      </c>
      <c r="E2" s="2" t="s">
        <v>76</v>
      </c>
      <c r="F2" s="2" t="s">
        <v>667</v>
      </c>
    </row>
    <row r="3" spans="1:6">
      <c r="A3" s="3" t="s">
        <v>668</v>
      </c>
    </row>
    <row r="4" spans="1:6">
      <c r="A4" s="4" t="s">
        <v>640</v>
      </c>
      <c r="B4" s="5" t="n">
        <v>1987682</v>
      </c>
      <c r="C4" s="4" t="s">
        <v>639</v>
      </c>
      <c r="D4" s="5" t="n">
        <v>1901140</v>
      </c>
    </row>
    <row r="5" spans="1:6">
      <c r="A5" s="4" t="s">
        <v>669</v>
      </c>
      <c r="B5" s="9" t="n">
        <v>6.02</v>
      </c>
      <c r="D5" s="9" t="n">
        <v>1.23</v>
      </c>
      <c r="E5" s="9" t="n">
        <v>0.84</v>
      </c>
    </row>
    <row r="6" spans="1:6">
      <c r="A6" s="4" t="s">
        <v>670</v>
      </c>
      <c r="B6" s="7" t="n">
        <v>3596624</v>
      </c>
      <c r="D6" s="7" t="n">
        <v>7770086</v>
      </c>
    </row>
    <row r="7" spans="1:6">
      <c r="A7" s="4" t="s">
        <v>671</v>
      </c>
      <c r="B7" s="7" t="n">
        <v>1469154</v>
      </c>
      <c r="D7" s="7" t="n">
        <v>4569243</v>
      </c>
    </row>
    <row r="8" spans="1:6">
      <c r="A8" s="4" t="s">
        <v>672</v>
      </c>
      <c r="B8" s="5" t="n">
        <v>322804</v>
      </c>
      <c r="D8" s="5" t="n">
        <v>176597</v>
      </c>
      <c r="E8" s="5" t="n">
        <v>345174</v>
      </c>
    </row>
    <row r="9" spans="1:6">
      <c r="A9" s="4" t="s">
        <v>673</v>
      </c>
    </row>
    <row r="10" spans="1:6">
      <c r="A10" s="3" t="s">
        <v>668</v>
      </c>
    </row>
    <row r="11" spans="1:6">
      <c r="A11" s="4" t="s">
        <v>674</v>
      </c>
      <c r="B11" s="7" t="n">
        <v>2453342</v>
      </c>
      <c r="D11" s="7" t="n">
        <v>522818</v>
      </c>
      <c r="E11" s="7" t="n">
        <v>214304</v>
      </c>
    </row>
    <row r="12" spans="1:6">
      <c r="A12" s="4" t="s">
        <v>675</v>
      </c>
      <c r="B12" s="4" t="s">
        <v>356</v>
      </c>
    </row>
    <row r="13" spans="1:6">
      <c r="A13" s="4" t="s">
        <v>676</v>
      </c>
    </row>
    <row r="14" spans="1:6">
      <c r="A14" s="3" t="s">
        <v>668</v>
      </c>
    </row>
    <row r="15" spans="1:6">
      <c r="A15" s="4" t="s">
        <v>677</v>
      </c>
      <c r="D15" s="5" t="n">
        <v>57475</v>
      </c>
    </row>
    <row r="16" spans="1:6">
      <c r="A16" s="4" t="s">
        <v>678</v>
      </c>
      <c r="D16" s="7" t="n">
        <v>2</v>
      </c>
    </row>
    <row r="17" spans="1:6">
      <c r="A17" s="4" t="s">
        <v>679</v>
      </c>
      <c r="B17" s="4" t="s">
        <v>680</v>
      </c>
    </row>
    <row r="18" spans="1:6">
      <c r="A18" s="4" t="s">
        <v>681</v>
      </c>
    </row>
    <row r="19" spans="1:6">
      <c r="A19" s="3" t="s">
        <v>668</v>
      </c>
    </row>
    <row r="20" spans="1:6">
      <c r="A20" s="4" t="s">
        <v>682</v>
      </c>
      <c r="B20" s="4" t="s">
        <v>683</v>
      </c>
    </row>
    <row r="21" spans="1:6">
      <c r="A21" s="4" t="s">
        <v>558</v>
      </c>
    </row>
    <row r="22" spans="1:6">
      <c r="A22" s="3" t="s">
        <v>668</v>
      </c>
    </row>
    <row r="23" spans="1:6">
      <c r="A23" s="4" t="s">
        <v>682</v>
      </c>
      <c r="B23" s="4" t="s">
        <v>684</v>
      </c>
    </row>
    <row r="24" spans="1:6">
      <c r="A24" s="4" t="s">
        <v>643</v>
      </c>
    </row>
    <row r="25" spans="1:6">
      <c r="A25" s="3" t="s">
        <v>668</v>
      </c>
    </row>
    <row r="26" spans="1:6">
      <c r="A26" s="4" t="s">
        <v>640</v>
      </c>
      <c r="B26" s="5" t="n">
        <v>633052</v>
      </c>
      <c r="C26" s="4" t="s">
        <v>639</v>
      </c>
      <c r="D26" s="5" t="n">
        <v>709750</v>
      </c>
    </row>
    <row r="27" spans="1:6">
      <c r="A27" s="4" t="s">
        <v>685</v>
      </c>
    </row>
    <row r="28" spans="1:6">
      <c r="A28" s="3" t="s">
        <v>668</v>
      </c>
    </row>
    <row r="29" spans="1:6">
      <c r="A29" s="4" t="s">
        <v>640</v>
      </c>
      <c r="B29" s="5" t="n">
        <v>429750</v>
      </c>
    </row>
    <row r="30" spans="1:6">
      <c r="A30" s="4" t="s">
        <v>686</v>
      </c>
    </row>
    <row r="31" spans="1:6">
      <c r="A31" s="3" t="s">
        <v>668</v>
      </c>
    </row>
    <row r="32" spans="1:6">
      <c r="A32" s="4" t="s">
        <v>640</v>
      </c>
      <c r="B32" s="5" t="n">
        <v>0</v>
      </c>
      <c r="D32" s="5" t="n">
        <v>0</v>
      </c>
    </row>
    <row r="33" spans="1:6">
      <c r="A33" s="4" t="s">
        <v>687</v>
      </c>
      <c r="F33" s="5" t="n">
        <v>1200000</v>
      </c>
    </row>
    <row r="34" spans="1:6">
      <c r="A34" s="4" t="s">
        <v>688</v>
      </c>
      <c r="D34" s="4" t="s">
        <v>689</v>
      </c>
    </row>
    <row r="35" spans="1:6"/>
    <row r="36" spans="1:6">
      <c r="A36" s="4" t="s">
        <v>639</v>
      </c>
      <c r="B36" s="4" t="s">
        <v>645</v>
      </c>
    </row>
  </sheetData>
  <mergeCells count="5">
    <mergeCell ref="A1:A2"/>
    <mergeCell ref="B1:E1"/>
    <mergeCell ref="B2:C2"/>
    <mergeCell ref="A35:F35"/>
    <mergeCell ref="B36:F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690</v>
      </c>
      <c r="B1" s="2" t="s">
        <v>1</v>
      </c>
    </row>
    <row r="2" spans="1:4">
      <c r="B2" s="2" t="s">
        <v>2</v>
      </c>
      <c r="C2" s="2" t="s">
        <v>32</v>
      </c>
      <c r="D2" s="2" t="s">
        <v>76</v>
      </c>
    </row>
    <row r="3" spans="1:4">
      <c r="A3" s="3" t="s">
        <v>691</v>
      </c>
    </row>
    <row r="4" spans="1:4">
      <c r="A4" s="4" t="s">
        <v>692</v>
      </c>
      <c r="B4" s="4" t="s">
        <v>693</v>
      </c>
      <c r="C4" s="4" t="s">
        <v>693</v>
      </c>
      <c r="D4" s="4" t="s">
        <v>693</v>
      </c>
    </row>
    <row r="5" spans="1:4">
      <c r="A5" s="4" t="s">
        <v>694</v>
      </c>
      <c r="B5" s="4" t="s">
        <v>695</v>
      </c>
      <c r="C5" s="4" t="s">
        <v>696</v>
      </c>
      <c r="D5" s="4" t="s">
        <v>697</v>
      </c>
    </row>
    <row r="6" spans="1:4">
      <c r="A6" s="4" t="s">
        <v>698</v>
      </c>
      <c r="B6" s="4" t="s">
        <v>699</v>
      </c>
      <c r="C6" s="4" t="s">
        <v>700</v>
      </c>
      <c r="D6" s="4" t="s">
        <v>701</v>
      </c>
    </row>
    <row r="7" spans="1:4">
      <c r="A7" s="4" t="s">
        <v>702</v>
      </c>
      <c r="B7" s="4" t="s">
        <v>703</v>
      </c>
      <c r="C7" s="4" t="s">
        <v>704</v>
      </c>
      <c r="D7" s="4" t="s">
        <v>7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06</v>
      </c>
      <c r="B1" s="2" t="s">
        <v>1</v>
      </c>
    </row>
    <row r="2" spans="1:5">
      <c r="B2" s="2" t="s">
        <v>2</v>
      </c>
      <c r="C2" s="2" t="s">
        <v>32</v>
      </c>
      <c r="D2" s="2" t="s">
        <v>76</v>
      </c>
      <c r="E2" s="2" t="s">
        <v>381</v>
      </c>
    </row>
    <row r="3" spans="1:5">
      <c r="A3" s="3" t="s">
        <v>214</v>
      </c>
    </row>
    <row r="4" spans="1:5">
      <c r="A4" s="4" t="s">
        <v>707</v>
      </c>
      <c r="B4" s="5" t="n">
        <v>1040387</v>
      </c>
      <c r="C4" s="5" t="n">
        <v>756692</v>
      </c>
      <c r="D4" s="5" t="n">
        <v>504550</v>
      </c>
    </row>
    <row r="5" spans="1:5">
      <c r="A5" s="4" t="s">
        <v>708</v>
      </c>
      <c r="B5" s="5" t="n">
        <v>471144</v>
      </c>
      <c r="C5" s="5" t="n">
        <v>359319</v>
      </c>
      <c r="D5" s="5" t="n">
        <v>512402</v>
      </c>
    </row>
    <row r="6" spans="1:5">
      <c r="A6" s="4" t="s">
        <v>709</v>
      </c>
      <c r="B6" s="5" t="n">
        <v>-284455</v>
      </c>
      <c r="C6" s="5" t="n">
        <v>-58155</v>
      </c>
      <c r="D6" s="5" t="n">
        <v>-24260</v>
      </c>
    </row>
    <row r="7" spans="1:5">
      <c r="A7" s="4" t="s">
        <v>710</v>
      </c>
      <c r="B7" s="5" t="n">
        <v>-23449</v>
      </c>
      <c r="C7" s="5" t="n">
        <v>-17469</v>
      </c>
      <c r="D7" s="5" t="n">
        <v>-236000</v>
      </c>
    </row>
    <row r="8" spans="1:5">
      <c r="A8" s="4" t="s">
        <v>711</v>
      </c>
      <c r="B8" s="5" t="n">
        <v>1203627</v>
      </c>
      <c r="C8" s="5" t="n">
        <v>1040387</v>
      </c>
      <c r="D8" s="5" t="n">
        <v>756692</v>
      </c>
      <c r="E8" s="5" t="n">
        <v>504550</v>
      </c>
    </row>
    <row r="9" spans="1:5">
      <c r="A9" s="4" t="s">
        <v>712</v>
      </c>
      <c r="B9" s="5" t="n">
        <v>523566</v>
      </c>
    </row>
    <row r="10" spans="1:5">
      <c r="A10" s="4" t="s">
        <v>713</v>
      </c>
      <c r="B10" s="5" t="n">
        <v>1203627</v>
      </c>
    </row>
    <row r="11" spans="1:5">
      <c r="A11" s="4" t="s">
        <v>714</v>
      </c>
      <c r="B11" s="9" t="n">
        <v>2.25</v>
      </c>
      <c r="C11" s="9" t="n">
        <v>2.1</v>
      </c>
      <c r="D11" s="9" t="n">
        <v>2.6</v>
      </c>
    </row>
    <row r="12" spans="1:5">
      <c r="A12" s="4" t="s">
        <v>715</v>
      </c>
      <c r="B12" s="12" t="n">
        <v>14.72</v>
      </c>
      <c r="C12" s="12" t="n">
        <v>2.6</v>
      </c>
      <c r="D12" s="5" t="n">
        <v>2</v>
      </c>
    </row>
    <row r="13" spans="1:5">
      <c r="A13" s="4" t="s">
        <v>716</v>
      </c>
      <c r="B13" s="12" t="n">
        <v>2.07</v>
      </c>
      <c r="C13" s="12" t="n">
        <v>2.36</v>
      </c>
      <c r="D13" s="12" t="n">
        <v>3.19</v>
      </c>
    </row>
    <row r="14" spans="1:5">
      <c r="A14" s="4" t="s">
        <v>717</v>
      </c>
      <c r="B14" s="12" t="n">
        <v>8.220000000000001</v>
      </c>
      <c r="C14" s="12" t="n">
        <v>2.13</v>
      </c>
      <c r="D14" s="12" t="n">
        <v>2.77</v>
      </c>
    </row>
    <row r="15" spans="1:5">
      <c r="A15" s="4" t="s">
        <v>718</v>
      </c>
      <c r="B15" s="12" t="n">
        <v>7.06</v>
      </c>
      <c r="C15" s="9" t="n">
        <v>2.25</v>
      </c>
      <c r="D15" s="9" t="n">
        <v>2.1</v>
      </c>
      <c r="E15" s="9" t="n">
        <v>2.6</v>
      </c>
    </row>
    <row r="16" spans="1:5">
      <c r="A16" s="4" t="s">
        <v>719</v>
      </c>
      <c r="B16" s="12" t="n">
        <v>2.21</v>
      </c>
    </row>
    <row r="17" spans="1:5">
      <c r="A17" s="4" t="s">
        <v>720</v>
      </c>
      <c r="B17" s="9" t="n">
        <v>7.06</v>
      </c>
    </row>
    <row r="18" spans="1:5">
      <c r="A18" s="4" t="s">
        <v>721</v>
      </c>
      <c r="B18" s="4" t="s">
        <v>722</v>
      </c>
      <c r="C18" s="4" t="s">
        <v>723</v>
      </c>
      <c r="D18" s="4" t="s">
        <v>724</v>
      </c>
      <c r="E18" s="4" t="s">
        <v>725</v>
      </c>
    </row>
    <row r="19" spans="1:5">
      <c r="A19" s="4" t="s">
        <v>726</v>
      </c>
      <c r="B19" s="4" t="s">
        <v>727</v>
      </c>
      <c r="C19" s="4" t="s">
        <v>728</v>
      </c>
      <c r="D19" s="4" t="s">
        <v>729</v>
      </c>
    </row>
    <row r="20" spans="1:5">
      <c r="A20" s="4" t="s">
        <v>730</v>
      </c>
      <c r="B20" s="4" t="s">
        <v>727</v>
      </c>
      <c r="C20" s="4" t="s">
        <v>731</v>
      </c>
    </row>
    <row r="21" spans="1:5">
      <c r="A21" s="4" t="s">
        <v>732</v>
      </c>
      <c r="C21" s="4" t="s">
        <v>733</v>
      </c>
    </row>
    <row r="22" spans="1:5">
      <c r="A22" s="4" t="s">
        <v>734</v>
      </c>
      <c r="B22" s="4" t="s">
        <v>735</v>
      </c>
    </row>
    <row r="23" spans="1:5">
      <c r="A23" s="4" t="s">
        <v>736</v>
      </c>
      <c r="B23" s="4" t="s">
        <v>72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737</v>
      </c>
      <c r="B1" s="2" t="s">
        <v>1</v>
      </c>
    </row>
    <row r="2" spans="1:5">
      <c r="B2" s="2" t="s">
        <v>2</v>
      </c>
      <c r="C2" s="2" t="s">
        <v>32</v>
      </c>
      <c r="D2" s="2" t="s">
        <v>76</v>
      </c>
      <c r="E2" s="2" t="s">
        <v>381</v>
      </c>
    </row>
    <row r="3" spans="1:5">
      <c r="A3" s="4" t="s">
        <v>738</v>
      </c>
    </row>
    <row r="4" spans="1:5">
      <c r="A4" s="3" t="s">
        <v>739</v>
      </c>
    </row>
    <row r="5" spans="1:5">
      <c r="A5" s="4" t="s">
        <v>740</v>
      </c>
      <c r="E5" s="7" t="n">
        <v>575000</v>
      </c>
    </row>
    <row r="6" spans="1:5">
      <c r="A6" s="4" t="s">
        <v>741</v>
      </c>
      <c r="B6" s="4" t="s">
        <v>742</v>
      </c>
    </row>
    <row r="7" spans="1:5">
      <c r="A7" s="4" t="s">
        <v>743</v>
      </c>
    </row>
    <row r="8" spans="1:5">
      <c r="A8" s="3" t="s">
        <v>739</v>
      </c>
    </row>
    <row r="9" spans="1:5">
      <c r="A9" s="4" t="s">
        <v>744</v>
      </c>
      <c r="B9" s="7" t="n">
        <v>805271</v>
      </c>
      <c r="C9" s="7" t="n">
        <v>672526</v>
      </c>
      <c r="D9" s="7" t="n">
        <v>742829</v>
      </c>
    </row>
    <row r="10" spans="1:5">
      <c r="A10" s="4" t="s">
        <v>745</v>
      </c>
      <c r="B10" s="4" t="s">
        <v>746</v>
      </c>
    </row>
    <row r="11" spans="1:5">
      <c r="A11" s="4" t="s">
        <v>747</v>
      </c>
      <c r="B11" s="4" t="s">
        <v>748</v>
      </c>
    </row>
    <row r="12" spans="1:5">
      <c r="A12" s="4" t="s">
        <v>749</v>
      </c>
    </row>
    <row r="13" spans="1:5">
      <c r="A13" s="3" t="s">
        <v>739</v>
      </c>
    </row>
    <row r="14" spans="1:5">
      <c r="A14" s="4" t="s">
        <v>750</v>
      </c>
      <c r="B14" s="7" t="n">
        <v>51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397</v>
      </c>
    </row>
    <row r="2" spans="1:2">
      <c r="A2" s="3" t="s">
        <v>752</v>
      </c>
    </row>
    <row r="3" spans="1:2">
      <c r="A3" s="5" t="n">
        <v>2018</v>
      </c>
      <c r="B3" s="7" t="n">
        <v>978873</v>
      </c>
    </row>
    <row r="4" spans="1:2">
      <c r="A4" s="5" t="n">
        <v>2019</v>
      </c>
      <c r="B4" s="5" t="n">
        <v>825193</v>
      </c>
    </row>
    <row r="5" spans="1:2">
      <c r="A5" s="5" t="n">
        <v>2020</v>
      </c>
      <c r="B5" s="5" t="n">
        <v>502461</v>
      </c>
    </row>
    <row r="6" spans="1:2">
      <c r="A6" s="5" t="n">
        <v>2021</v>
      </c>
      <c r="B6" s="5" t="n">
        <v>134529</v>
      </c>
    </row>
    <row r="7" spans="1:2">
      <c r="A7" s="5" t="n">
        <v>2022</v>
      </c>
      <c r="B7" s="5" t="n">
        <v>22527</v>
      </c>
    </row>
    <row r="8" spans="1:2">
      <c r="A8" s="4" t="s">
        <v>753</v>
      </c>
      <c r="B8" s="7" t="n">
        <v>24635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4</v>
      </c>
      <c r="B1" s="2" t="s">
        <v>1</v>
      </c>
    </row>
    <row r="2" spans="1:4">
      <c r="B2" s="2" t="s">
        <v>2</v>
      </c>
      <c r="C2" s="2" t="s">
        <v>32</v>
      </c>
      <c r="D2" s="2" t="s">
        <v>76</v>
      </c>
    </row>
    <row r="3" spans="1:4">
      <c r="A3" s="4" t="s">
        <v>755</v>
      </c>
    </row>
    <row r="4" spans="1:4">
      <c r="A4" s="3" t="s">
        <v>756</v>
      </c>
    </row>
    <row r="5" spans="1:4">
      <c r="A5" s="4" t="s">
        <v>757</v>
      </c>
      <c r="B5" s="5" t="n">
        <v>2</v>
      </c>
      <c r="C5" s="5" t="n">
        <v>2</v>
      </c>
      <c r="D5" s="5" t="n">
        <v>2</v>
      </c>
    </row>
    <row r="6" spans="1:4">
      <c r="A6" s="4" t="s">
        <v>758</v>
      </c>
    </row>
    <row r="7" spans="1:4">
      <c r="A7" s="3" t="s">
        <v>756</v>
      </c>
    </row>
    <row r="8" spans="1:4">
      <c r="A8" s="4" t="s">
        <v>759</v>
      </c>
      <c r="B8" s="4" t="s">
        <v>760</v>
      </c>
      <c r="C8" s="4" t="s">
        <v>760</v>
      </c>
      <c r="D8" s="4" t="s">
        <v>760</v>
      </c>
    </row>
    <row r="9" spans="1:4">
      <c r="A9" s="4" t="s">
        <v>761</v>
      </c>
    </row>
    <row r="10" spans="1:4">
      <c r="A10" s="3" t="s">
        <v>756</v>
      </c>
    </row>
    <row r="11" spans="1:4">
      <c r="A11" s="4" t="s">
        <v>759</v>
      </c>
      <c r="B11" s="4" t="s">
        <v>762</v>
      </c>
      <c r="C11" s="4" t="s">
        <v>763</v>
      </c>
      <c r="D11" s="4" t="s">
        <v>764</v>
      </c>
    </row>
    <row r="12" spans="1:4">
      <c r="A12" s="4" t="s">
        <v>765</v>
      </c>
    </row>
    <row r="13" spans="1:4">
      <c r="A13" s="3" t="s">
        <v>756</v>
      </c>
    </row>
    <row r="14" spans="1:4">
      <c r="A14" s="4" t="s">
        <v>759</v>
      </c>
      <c r="B14" s="4" t="s">
        <v>760</v>
      </c>
      <c r="C14" s="4" t="s">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6</v>
      </c>
    </row>
    <row r="3" spans="1:4">
      <c r="A3" s="4" t="s">
        <v>767</v>
      </c>
    </row>
    <row r="4" spans="1:4">
      <c r="A4" s="3" t="s">
        <v>756</v>
      </c>
    </row>
    <row r="5" spans="1:4">
      <c r="A5" s="4" t="s">
        <v>759</v>
      </c>
      <c r="B5" s="4" t="s">
        <v>760</v>
      </c>
      <c r="C5" s="4" t="s">
        <v>760</v>
      </c>
      <c r="D5" s="4" t="s">
        <v>760</v>
      </c>
    </row>
    <row r="6" spans="1:4">
      <c r="A6" s="4" t="s">
        <v>768</v>
      </c>
    </row>
    <row r="7" spans="1:4">
      <c r="A7" s="3" t="s">
        <v>756</v>
      </c>
    </row>
    <row r="8" spans="1:4">
      <c r="A8" s="4" t="s">
        <v>759</v>
      </c>
      <c r="B8" s="4" t="s">
        <v>557</v>
      </c>
      <c r="C8" s="4" t="s">
        <v>769</v>
      </c>
      <c r="D8" s="4" t="s">
        <v>770</v>
      </c>
    </row>
    <row r="9" spans="1:4">
      <c r="A9" s="4" t="s">
        <v>771</v>
      </c>
    </row>
    <row r="10" spans="1:4">
      <c r="A10" s="3" t="s">
        <v>756</v>
      </c>
    </row>
    <row r="11" spans="1:4">
      <c r="A11" s="4" t="s">
        <v>759</v>
      </c>
      <c r="B11" s="4" t="s">
        <v>772</v>
      </c>
      <c r="C11" s="4" t="s">
        <v>773</v>
      </c>
      <c r="D11" s="4" t="s">
        <v>774</v>
      </c>
    </row>
    <row r="12" spans="1:4">
      <c r="A12" s="4" t="s">
        <v>775</v>
      </c>
    </row>
    <row r="13" spans="1:4">
      <c r="A13" s="3" t="s">
        <v>756</v>
      </c>
    </row>
    <row r="14" spans="1:4">
      <c r="A14" s="4" t="s">
        <v>759</v>
      </c>
      <c r="B14" s="4" t="s">
        <v>760</v>
      </c>
      <c r="C14" s="4" t="s">
        <v>657</v>
      </c>
      <c r="D14" s="4" t="s">
        <v>776</v>
      </c>
    </row>
    <row r="15" spans="1:4">
      <c r="A15" s="4" t="s">
        <v>245</v>
      </c>
    </row>
    <row r="16" spans="1:4">
      <c r="A16" s="3" t="s">
        <v>756</v>
      </c>
    </row>
    <row r="17" spans="1:4">
      <c r="A17" s="4" t="s">
        <v>759</v>
      </c>
      <c r="B17" s="4" t="s">
        <v>760</v>
      </c>
      <c r="C17" s="4" t="s">
        <v>760</v>
      </c>
    </row>
    <row r="18" spans="1:4">
      <c r="A18" s="4" t="s">
        <v>777</v>
      </c>
    </row>
    <row r="19" spans="1:4">
      <c r="A19" s="3" t="s">
        <v>756</v>
      </c>
    </row>
    <row r="20" spans="1:4">
      <c r="A20" s="4" t="s">
        <v>759</v>
      </c>
      <c r="B20" s="4" t="s">
        <v>778</v>
      </c>
      <c r="C20" s="4" t="s">
        <v>772</v>
      </c>
    </row>
    <row r="21" spans="1:4">
      <c r="A21" s="4" t="s">
        <v>779</v>
      </c>
    </row>
    <row r="22" spans="1:4">
      <c r="A22" s="3" t="s">
        <v>756</v>
      </c>
    </row>
    <row r="23" spans="1:4">
      <c r="A23" s="4" t="s">
        <v>759</v>
      </c>
      <c r="B23" s="4" t="s">
        <v>772</v>
      </c>
      <c r="C23" s="4" t="s">
        <v>780</v>
      </c>
    </row>
    <row r="24" spans="1:4">
      <c r="A24" s="4" t="s">
        <v>781</v>
      </c>
    </row>
    <row r="25" spans="1:4">
      <c r="A25" s="3" t="s">
        <v>756</v>
      </c>
    </row>
    <row r="26" spans="1:4">
      <c r="A26" s="4" t="s">
        <v>759</v>
      </c>
      <c r="B26" s="4" t="s">
        <v>760</v>
      </c>
      <c r="C26" s="4" t="s">
        <v>772</v>
      </c>
    </row>
    <row r="27" spans="1:4">
      <c r="A27" s="4" t="s">
        <v>782</v>
      </c>
    </row>
    <row r="28" spans="1:4">
      <c r="A28" s="3" t="s">
        <v>756</v>
      </c>
    </row>
    <row r="29" spans="1:4">
      <c r="A29" s="4" t="s">
        <v>759</v>
      </c>
      <c r="B29" s="4" t="s">
        <v>783</v>
      </c>
      <c r="C29" s="4" t="s">
        <v>7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6</v>
      </c>
    </row>
    <row r="3" spans="1:4">
      <c r="A3" s="3" t="s">
        <v>756</v>
      </c>
    </row>
    <row r="4" spans="1:4">
      <c r="A4" s="4" t="s">
        <v>759</v>
      </c>
      <c r="B4" s="4" t="s">
        <v>760</v>
      </c>
      <c r="C4" s="4" t="s">
        <v>760</v>
      </c>
      <c r="D4" s="4" t="s">
        <v>760</v>
      </c>
    </row>
    <row r="5" spans="1:4">
      <c r="A5" s="4" t="s">
        <v>755</v>
      </c>
    </row>
    <row r="6" spans="1:4">
      <c r="A6" s="3" t="s">
        <v>756</v>
      </c>
    </row>
    <row r="7" spans="1:4">
      <c r="A7" s="4" t="s">
        <v>759</v>
      </c>
      <c r="B7" s="4" t="s">
        <v>762</v>
      </c>
      <c r="C7" s="4" t="s">
        <v>763</v>
      </c>
      <c r="D7" s="4" t="s">
        <v>764</v>
      </c>
    </row>
    <row r="8" spans="1:4">
      <c r="A8" s="4" t="s">
        <v>786</v>
      </c>
    </row>
    <row r="9" spans="1:4">
      <c r="A9" s="3" t="s">
        <v>756</v>
      </c>
    </row>
    <row r="10" spans="1:4">
      <c r="A10" s="4" t="s">
        <v>759</v>
      </c>
      <c r="B10" s="4" t="s">
        <v>760</v>
      </c>
      <c r="C10" s="4" t="s">
        <v>787</v>
      </c>
      <c r="D10" s="4" t="s">
        <v>557</v>
      </c>
    </row>
    <row r="11" spans="1:4">
      <c r="A11" s="4" t="s">
        <v>788</v>
      </c>
    </row>
    <row r="12" spans="1:4">
      <c r="A12" s="3" t="s">
        <v>756</v>
      </c>
    </row>
    <row r="13" spans="1:4">
      <c r="A13" s="4" t="s">
        <v>759</v>
      </c>
      <c r="B13" s="4" t="s">
        <v>780</v>
      </c>
      <c r="C13" s="4" t="s">
        <v>760</v>
      </c>
      <c r="D13" s="4" t="s">
        <v>783</v>
      </c>
    </row>
    <row r="14" spans="1:4">
      <c r="A14" s="4" t="s">
        <v>789</v>
      </c>
    </row>
    <row r="15" spans="1:4">
      <c r="A15" s="3" t="s">
        <v>756</v>
      </c>
    </row>
    <row r="16" spans="1:4">
      <c r="A16" s="4" t="s">
        <v>759</v>
      </c>
      <c r="B16" s="4" t="s">
        <v>497</v>
      </c>
      <c r="C16" s="4" t="s">
        <v>497</v>
      </c>
      <c r="D16" s="4" t="s">
        <v>7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6</v>
      </c>
    </row>
    <row r="3" spans="1:4">
      <c r="A3" s="3" t="s">
        <v>149</v>
      </c>
    </row>
    <row r="4" spans="1:4">
      <c r="A4" s="4" t="s">
        <v>96</v>
      </c>
      <c r="B4" s="7" t="n">
        <v>1141255</v>
      </c>
      <c r="C4" s="7" t="n">
        <v>3733707</v>
      </c>
      <c r="D4" s="7" t="n">
        <v>-270342</v>
      </c>
    </row>
    <row r="5" spans="1:4">
      <c r="A5" s="3" t="s">
        <v>150</v>
      </c>
    </row>
    <row r="6" spans="1:4">
      <c r="A6" s="4" t="s">
        <v>151</v>
      </c>
      <c r="B6" s="5" t="n">
        <v>436247</v>
      </c>
      <c r="C6" s="5" t="n">
        <v>495347</v>
      </c>
      <c r="D6" s="5" t="n">
        <v>458734</v>
      </c>
    </row>
    <row r="7" spans="1:4">
      <c r="A7" s="4" t="s">
        <v>152</v>
      </c>
      <c r="B7" s="5" t="n">
        <v>581386</v>
      </c>
      <c r="C7" s="5" t="n">
        <v>373350</v>
      </c>
      <c r="D7" s="5" t="n">
        <v>14013</v>
      </c>
    </row>
    <row r="8" spans="1:4">
      <c r="A8" s="4" t="s">
        <v>91</v>
      </c>
      <c r="C8" s="5" t="n">
        <v>-460289</v>
      </c>
      <c r="D8" s="5" t="n">
        <v>-85325</v>
      </c>
    </row>
    <row r="9" spans="1:4">
      <c r="A9" s="4" t="s">
        <v>92</v>
      </c>
      <c r="D9" s="5" t="n">
        <v>-15145</v>
      </c>
    </row>
    <row r="10" spans="1:4">
      <c r="A10" s="4" t="s">
        <v>153</v>
      </c>
      <c r="B10" s="5" t="n">
        <v>-91485</v>
      </c>
    </row>
    <row r="11" spans="1:4">
      <c r="A11" s="4" t="s">
        <v>118</v>
      </c>
      <c r="B11" s="5" t="n">
        <v>736066</v>
      </c>
      <c r="C11" s="5" t="n">
        <v>298535</v>
      </c>
      <c r="D11" s="5" t="n">
        <v>341554</v>
      </c>
    </row>
    <row r="12" spans="1:4">
      <c r="A12" s="4" t="s">
        <v>154</v>
      </c>
      <c r="D12" s="5" t="n">
        <v>266282</v>
      </c>
    </row>
    <row r="13" spans="1:4">
      <c r="A13" s="4" t="s">
        <v>55</v>
      </c>
      <c r="B13" s="5" t="n">
        <v>1805</v>
      </c>
      <c r="C13" s="5" t="n">
        <v>6166</v>
      </c>
    </row>
    <row r="14" spans="1:4">
      <c r="A14" s="3" t="s">
        <v>155</v>
      </c>
    </row>
    <row r="15" spans="1:4">
      <c r="A15" s="4" t="s">
        <v>36</v>
      </c>
      <c r="B15" s="5" t="n">
        <v>-2678746</v>
      </c>
      <c r="C15" s="5" t="n">
        <v>-1422998</v>
      </c>
      <c r="D15" s="5" t="n">
        <v>210140</v>
      </c>
    </row>
    <row r="16" spans="1:4">
      <c r="A16" s="4" t="s">
        <v>37</v>
      </c>
      <c r="B16" s="5" t="n">
        <v>-161972</v>
      </c>
      <c r="C16" s="5" t="n">
        <v>-27082</v>
      </c>
      <c r="D16" s="5" t="n">
        <v>-119733</v>
      </c>
    </row>
    <row r="17" spans="1:4">
      <c r="A17" s="4" t="s">
        <v>156</v>
      </c>
      <c r="B17" s="5" t="n">
        <v>-525919</v>
      </c>
      <c r="C17" s="5" t="n">
        <v>-120567</v>
      </c>
      <c r="D17" s="5" t="n">
        <v>-36265</v>
      </c>
    </row>
    <row r="18" spans="1:4">
      <c r="A18" s="4" t="s">
        <v>47</v>
      </c>
      <c r="B18" s="5" t="n">
        <v>-101801</v>
      </c>
      <c r="C18" s="5" t="n">
        <v>1075534</v>
      </c>
      <c r="D18" s="5" t="n">
        <v>298918</v>
      </c>
    </row>
    <row r="19" spans="1:4">
      <c r="A19" s="4" t="s">
        <v>48</v>
      </c>
      <c r="B19" s="5" t="n">
        <v>475966</v>
      </c>
      <c r="C19" s="5" t="n">
        <v>413051</v>
      </c>
      <c r="D19" s="5" t="n">
        <v>516409</v>
      </c>
    </row>
    <row r="20" spans="1:4">
      <c r="A20" s="4" t="s">
        <v>49</v>
      </c>
      <c r="B20" s="5" t="n">
        <v>49591</v>
      </c>
      <c r="C20" s="5" t="n">
        <v>411255</v>
      </c>
      <c r="D20" s="5" t="n">
        <v>361067</v>
      </c>
    </row>
    <row r="21" spans="1:4">
      <c r="A21" s="4" t="s">
        <v>157</v>
      </c>
      <c r="B21" s="5" t="n">
        <v>-117049</v>
      </c>
      <c r="C21" s="5" t="n">
        <v>-106732</v>
      </c>
      <c r="D21" s="5" t="n">
        <v>-91482</v>
      </c>
    </row>
    <row r="22" spans="1:4">
      <c r="A22" s="4" t="s">
        <v>158</v>
      </c>
      <c r="B22" s="5" t="n">
        <v>-254656</v>
      </c>
      <c r="C22" s="5" t="n">
        <v>4669277</v>
      </c>
      <c r="D22" s="5" t="n">
        <v>1848825</v>
      </c>
    </row>
    <row r="23" spans="1:4">
      <c r="A23" s="3" t="s">
        <v>159</v>
      </c>
    </row>
    <row r="24" spans="1:4">
      <c r="A24" s="4" t="s">
        <v>160</v>
      </c>
      <c r="B24" s="5" t="n">
        <v>-21962486</v>
      </c>
    </row>
    <row r="25" spans="1:4">
      <c r="A25" s="4" t="s">
        <v>161</v>
      </c>
      <c r="B25" s="5" t="n">
        <v>750000</v>
      </c>
    </row>
    <row r="26" spans="1:4">
      <c r="A26" s="4" t="s">
        <v>162</v>
      </c>
      <c r="B26" s="5" t="n">
        <v>-6348730</v>
      </c>
      <c r="D26" s="5" t="n">
        <v>-4000000</v>
      </c>
    </row>
    <row r="27" spans="1:4">
      <c r="A27" s="4" t="s">
        <v>163</v>
      </c>
      <c r="B27" s="5" t="n">
        <v>-263063</v>
      </c>
      <c r="C27" s="5" t="n">
        <v>-275649</v>
      </c>
      <c r="D27" s="5" t="n">
        <v>-132854</v>
      </c>
    </row>
    <row r="28" spans="1:4">
      <c r="A28" s="4" t="s">
        <v>164</v>
      </c>
      <c r="B28" s="5" t="n">
        <v>-27824279</v>
      </c>
      <c r="C28" s="5" t="n">
        <v>-275649</v>
      </c>
      <c r="D28" s="5" t="n">
        <v>-4132854</v>
      </c>
    </row>
    <row r="29" spans="1:4">
      <c r="A29" s="3" t="s">
        <v>165</v>
      </c>
    </row>
    <row r="30" spans="1:4">
      <c r="A30" s="4" t="s">
        <v>166</v>
      </c>
      <c r="D30" s="5" t="n">
        <v>4000000</v>
      </c>
    </row>
    <row r="31" spans="1:4">
      <c r="A31" s="4" t="s">
        <v>167</v>
      </c>
      <c r="B31" s="5" t="n">
        <v>-1388563</v>
      </c>
      <c r="C31" s="5" t="n">
        <v>-1624999</v>
      </c>
      <c r="D31" s="5" t="n">
        <v>-273175</v>
      </c>
    </row>
    <row r="32" spans="1:4">
      <c r="A32" s="4" t="s">
        <v>168</v>
      </c>
      <c r="C32" s="5" t="n">
        <v>13600800</v>
      </c>
    </row>
    <row r="33" spans="1:4">
      <c r="A33" s="4" t="s">
        <v>169</v>
      </c>
      <c r="B33" s="5" t="n">
        <v>781</v>
      </c>
      <c r="C33" s="5" t="n">
        <v>-2657604</v>
      </c>
    </row>
    <row r="34" spans="1:4">
      <c r="A34" s="4" t="s">
        <v>170</v>
      </c>
      <c r="C34" s="5" t="n">
        <v>26797094</v>
      </c>
    </row>
    <row r="35" spans="1:4">
      <c r="A35" s="4" t="s">
        <v>171</v>
      </c>
      <c r="C35" s="5" t="n">
        <v>-820832</v>
      </c>
    </row>
    <row r="36" spans="1:4">
      <c r="A36" s="4" t="s">
        <v>172</v>
      </c>
      <c r="D36" s="5" t="n">
        <v>225000</v>
      </c>
    </row>
    <row r="37" spans="1:4">
      <c r="A37" s="4" t="s">
        <v>141</v>
      </c>
      <c r="B37" s="5" t="n">
        <v>-1257100</v>
      </c>
    </row>
    <row r="38" spans="1:4">
      <c r="A38" s="4" t="s">
        <v>173</v>
      </c>
      <c r="B38" s="5" t="n">
        <v>588482</v>
      </c>
      <c r="C38" s="5" t="n">
        <v>137403</v>
      </c>
      <c r="D38" s="5" t="n">
        <v>77372</v>
      </c>
    </row>
    <row r="39" spans="1:4">
      <c r="A39" s="4" t="s">
        <v>174</v>
      </c>
      <c r="B39" s="5" t="n">
        <v>-2056400</v>
      </c>
      <c r="C39" s="5" t="n">
        <v>35431862</v>
      </c>
      <c r="D39" s="5" t="n">
        <v>4029197</v>
      </c>
    </row>
    <row r="40" spans="1:4">
      <c r="A40" s="4" t="s">
        <v>175</v>
      </c>
      <c r="B40" s="5" t="n">
        <v>-30135335</v>
      </c>
      <c r="C40" s="5" t="n">
        <v>39825490</v>
      </c>
      <c r="D40" s="5" t="n">
        <v>1745168</v>
      </c>
    </row>
    <row r="41" spans="1:4">
      <c r="A41" s="4" t="s">
        <v>176</v>
      </c>
      <c r="B41" s="5" t="n">
        <v>45161403</v>
      </c>
      <c r="C41" s="5" t="n">
        <v>5335913</v>
      </c>
      <c r="D41" s="5" t="n">
        <v>3590745</v>
      </c>
    </row>
    <row r="42" spans="1:4">
      <c r="A42" s="4" t="s">
        <v>177</v>
      </c>
      <c r="B42" s="5" t="n">
        <v>15026068</v>
      </c>
      <c r="C42" s="5" t="n">
        <v>45161403</v>
      </c>
      <c r="D42" s="5" t="n">
        <v>5335913</v>
      </c>
    </row>
    <row r="43" spans="1:4">
      <c r="A43" s="3" t="s">
        <v>178</v>
      </c>
    </row>
    <row r="44" spans="1:4">
      <c r="A44" s="4" t="s">
        <v>179</v>
      </c>
      <c r="B44" s="5" t="n">
        <v>98711</v>
      </c>
      <c r="C44" s="5" t="n">
        <v>177460</v>
      </c>
      <c r="D44" s="5" t="n">
        <v>39489</v>
      </c>
    </row>
    <row r="45" spans="1:4">
      <c r="A45" s="4" t="s">
        <v>180</v>
      </c>
      <c r="B45" s="7" t="n">
        <v>102819</v>
      </c>
      <c r="D45" s="5" t="n">
        <v>6171</v>
      </c>
    </row>
    <row r="46" spans="1:4">
      <c r="A46" s="3" t="s">
        <v>181</v>
      </c>
    </row>
    <row r="47" spans="1:4">
      <c r="A47" s="4" t="s">
        <v>182</v>
      </c>
      <c r="C47" s="5" t="n">
        <v>1356707</v>
      </c>
      <c r="D47" s="7" t="n">
        <v>2157549</v>
      </c>
    </row>
    <row r="48" spans="1:4">
      <c r="A48" s="4" t="s">
        <v>126</v>
      </c>
      <c r="C48" s="5" t="n">
        <v>249215</v>
      </c>
    </row>
    <row r="49" spans="1:4">
      <c r="A49" s="4" t="s">
        <v>183</v>
      </c>
      <c r="C49" s="7" t="n">
        <v>504321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76</v>
      </c>
      <c r="C2" s="2" t="s">
        <v>381</v>
      </c>
    </row>
    <row r="3" spans="1:3">
      <c r="A3" s="3" t="s">
        <v>792</v>
      </c>
    </row>
    <row r="4" spans="1:3">
      <c r="A4" s="4" t="s">
        <v>793</v>
      </c>
      <c r="C4" s="7" t="n">
        <v>266282</v>
      </c>
    </row>
    <row r="5" spans="1:3">
      <c r="A5" s="4" t="s">
        <v>154</v>
      </c>
      <c r="B5" s="7" t="n">
        <v>266282</v>
      </c>
    </row>
    <row r="6" spans="1:3">
      <c r="A6" s="4" t="s">
        <v>794</v>
      </c>
      <c r="B6" s="7" t="n">
        <v>2364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95</v>
      </c>
      <c r="B1" s="2" t="s">
        <v>523</v>
      </c>
      <c r="C1" s="2" t="s">
        <v>1</v>
      </c>
    </row>
    <row r="2" spans="1:3">
      <c r="B2" s="2" t="s">
        <v>796</v>
      </c>
      <c r="C2" s="2" t="s">
        <v>2</v>
      </c>
    </row>
    <row r="3" spans="1:3">
      <c r="A3" s="3" t="s">
        <v>797</v>
      </c>
    </row>
    <row r="4" spans="1:3">
      <c r="A4" s="4" t="s">
        <v>502</v>
      </c>
      <c r="C4" s="7" t="n">
        <v>3000000</v>
      </c>
    </row>
    <row r="5" spans="1:3">
      <c r="A5" s="4" t="s">
        <v>488</v>
      </c>
      <c r="C5" s="4" t="s">
        <v>489</v>
      </c>
    </row>
    <row r="6" spans="1:3">
      <c r="A6" s="4" t="s">
        <v>798</v>
      </c>
    </row>
    <row r="7" spans="1:3">
      <c r="A7" s="3" t="s">
        <v>797</v>
      </c>
    </row>
    <row r="8" spans="1:3">
      <c r="A8" s="4" t="s">
        <v>502</v>
      </c>
      <c r="B8" s="7" t="n">
        <v>10000000</v>
      </c>
    </row>
    <row r="9" spans="1:3">
      <c r="A9" s="4" t="s">
        <v>799</v>
      </c>
      <c r="B9" s="4" t="s">
        <v>800</v>
      </c>
    </row>
    <row r="10" spans="1:3">
      <c r="A10" s="4" t="s">
        <v>488</v>
      </c>
      <c r="B10" s="4" t="s">
        <v>489</v>
      </c>
    </row>
    <row r="11" spans="1:3">
      <c r="A11" s="4" t="s">
        <v>801</v>
      </c>
      <c r="B11" s="7" t="n">
        <v>3000</v>
      </c>
    </row>
    <row r="12" spans="1:3">
      <c r="A12" s="4" t="s">
        <v>802</v>
      </c>
      <c r="B12" s="4" t="s">
        <v>803</v>
      </c>
    </row>
    <row r="13" spans="1:3">
      <c r="A13" s="4" t="s">
        <v>505</v>
      </c>
      <c r="B13" s="4" t="s">
        <v>509</v>
      </c>
    </row>
    <row r="14" spans="1:3">
      <c r="A14" s="4" t="s">
        <v>804</v>
      </c>
    </row>
    <row r="15" spans="1:3">
      <c r="A15" s="3" t="s">
        <v>797</v>
      </c>
    </row>
    <row r="16" spans="1:3">
      <c r="A16" s="4" t="s">
        <v>511</v>
      </c>
      <c r="B16" s="4" t="s">
        <v>776</v>
      </c>
    </row>
    <row r="17" spans="1:3">
      <c r="A17" s="4" t="s">
        <v>805</v>
      </c>
      <c r="B17" s="4" t="s">
        <v>806</v>
      </c>
    </row>
    <row r="18" spans="1:3">
      <c r="A18" s="4" t="s">
        <v>807</v>
      </c>
      <c r="B18" s="4" t="s">
        <v>808</v>
      </c>
    </row>
    <row r="19" spans="1:3">
      <c r="A19" s="4" t="s">
        <v>809</v>
      </c>
    </row>
    <row r="20" spans="1:3">
      <c r="A20" s="3" t="s">
        <v>797</v>
      </c>
    </row>
    <row r="21" spans="1:3">
      <c r="A21" s="4" t="s">
        <v>488</v>
      </c>
      <c r="B21" s="4" t="s">
        <v>8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362</v>
      </c>
      <c r="J1" s="2" t="s">
        <v>1</v>
      </c>
    </row>
    <row r="2" spans="1:12">
      <c r="B2" s="2" t="s">
        <v>2</v>
      </c>
      <c r="C2" s="2" t="s">
        <v>363</v>
      </c>
      <c r="D2" s="2" t="s">
        <v>4</v>
      </c>
      <c r="E2" s="2" t="s">
        <v>364</v>
      </c>
      <c r="F2" s="2" t="s">
        <v>32</v>
      </c>
      <c r="G2" s="2" t="s">
        <v>365</v>
      </c>
      <c r="H2" s="2" t="s">
        <v>366</v>
      </c>
      <c r="I2" s="2" t="s">
        <v>367</v>
      </c>
      <c r="J2" s="2" t="s">
        <v>2</v>
      </c>
      <c r="K2" s="2" t="s">
        <v>32</v>
      </c>
      <c r="L2" s="2" t="s">
        <v>76</v>
      </c>
    </row>
    <row r="3" spans="1:12">
      <c r="A3" s="3" t="s">
        <v>232</v>
      </c>
    </row>
    <row r="4" spans="1:12">
      <c r="A4" s="4" t="s">
        <v>812</v>
      </c>
      <c r="B4" s="7" t="n">
        <v>12807175</v>
      </c>
      <c r="C4" s="7" t="n">
        <v>12448436</v>
      </c>
      <c r="D4" s="7" t="n">
        <v>13013143</v>
      </c>
      <c r="E4" s="7" t="n">
        <v>11252417</v>
      </c>
      <c r="F4" s="7" t="n">
        <v>12625966</v>
      </c>
      <c r="G4" s="7" t="n">
        <v>12439279</v>
      </c>
      <c r="H4" s="7" t="n">
        <v>9856317</v>
      </c>
      <c r="I4" s="7" t="n">
        <v>8512305</v>
      </c>
      <c r="J4" s="7" t="n">
        <v>49521171</v>
      </c>
      <c r="K4" s="7" t="n">
        <v>43433867</v>
      </c>
      <c r="L4" s="7" t="n">
        <v>27793073</v>
      </c>
    </row>
    <row r="5" spans="1:12">
      <c r="A5" s="4" t="s">
        <v>813</v>
      </c>
      <c r="B5" s="5" t="n">
        <v>5888332</v>
      </c>
      <c r="C5" s="5" t="n">
        <v>6003892</v>
      </c>
      <c r="D5" s="5" t="n">
        <v>6121524</v>
      </c>
      <c r="E5" s="5" t="n">
        <v>5288458</v>
      </c>
      <c r="F5" s="5" t="n">
        <v>5476403</v>
      </c>
      <c r="G5" s="5" t="n">
        <v>5576287</v>
      </c>
      <c r="H5" s="5" t="n">
        <v>4546761</v>
      </c>
      <c r="I5" s="5" t="n">
        <v>3677624</v>
      </c>
      <c r="J5" s="5" t="n">
        <v>23302206</v>
      </c>
      <c r="K5" s="5" t="n">
        <v>19277075</v>
      </c>
      <c r="L5" s="5" t="n">
        <v>11644910</v>
      </c>
    </row>
    <row r="6" spans="1:12">
      <c r="A6" s="4" t="s">
        <v>86</v>
      </c>
      <c r="B6" s="5" t="n">
        <v>5418089</v>
      </c>
      <c r="C6" s="5" t="n">
        <v>5803260</v>
      </c>
      <c r="D6" s="5" t="n">
        <v>6248678</v>
      </c>
      <c r="E6" s="5" t="n">
        <v>4862979</v>
      </c>
      <c r="F6" s="5" t="n">
        <v>4345198</v>
      </c>
      <c r="G6" s="5" t="n">
        <v>4345965</v>
      </c>
      <c r="H6" s="5" t="n">
        <v>3572915</v>
      </c>
      <c r="I6" s="5" t="n">
        <v>3560830</v>
      </c>
      <c r="J6" s="5" t="n">
        <v>22333006</v>
      </c>
      <c r="K6" s="5" t="n">
        <v>15824908</v>
      </c>
      <c r="L6" s="5" t="n">
        <v>11975611</v>
      </c>
    </row>
    <row r="7" spans="1:12">
      <c r="A7" s="4" t="s">
        <v>96</v>
      </c>
      <c r="B7" s="7" t="n">
        <v>591933</v>
      </c>
      <c r="C7" s="7" t="n">
        <v>234353</v>
      </c>
      <c r="D7" s="7" t="n">
        <v>-70121</v>
      </c>
      <c r="E7" s="7" t="n">
        <v>385090</v>
      </c>
      <c r="F7" s="7" t="n">
        <v>1100302</v>
      </c>
      <c r="G7" s="7" t="n">
        <v>1183044</v>
      </c>
      <c r="H7" s="7" t="n">
        <v>1311209</v>
      </c>
      <c r="I7" s="7" t="n">
        <v>139153</v>
      </c>
      <c r="J7" s="7" t="n">
        <v>1141255</v>
      </c>
      <c r="K7" s="7" t="n">
        <v>3733707</v>
      </c>
      <c r="L7" s="7" t="n">
        <v>-270342</v>
      </c>
    </row>
    <row r="8" spans="1:12">
      <c r="A8" s="4" t="s">
        <v>814</v>
      </c>
      <c r="B8" s="9" t="n">
        <v>0.06</v>
      </c>
      <c r="C8" s="9" t="n">
        <v>0.02</v>
      </c>
      <c r="D8" s="9" t="n">
        <v>-0.01</v>
      </c>
      <c r="E8" s="9" t="n">
        <v>0.04</v>
      </c>
      <c r="F8" s="9" t="n">
        <v>0.14</v>
      </c>
      <c r="G8" s="9" t="n">
        <v>0.21</v>
      </c>
      <c r="H8" s="9" t="n">
        <v>0.97</v>
      </c>
      <c r="I8" s="9" t="n">
        <v>-0.7</v>
      </c>
      <c r="J8" s="9" t="n">
        <v>0.12</v>
      </c>
      <c r="K8" s="9" t="n">
        <v>0.65</v>
      </c>
      <c r="L8" s="9" t="n">
        <v>-4.17</v>
      </c>
    </row>
    <row r="9" spans="1:12">
      <c r="A9" s="4" t="s">
        <v>815</v>
      </c>
      <c r="B9" s="9" t="n">
        <v>0.06</v>
      </c>
      <c r="C9" s="9" t="n">
        <v>0.02</v>
      </c>
      <c r="D9" s="9" t="n">
        <v>-0.01</v>
      </c>
      <c r="E9" s="9" t="n">
        <v>0.04</v>
      </c>
      <c r="F9" s="9" t="n">
        <v>0.12</v>
      </c>
      <c r="G9" s="9" t="n">
        <v>0.16</v>
      </c>
      <c r="H9" s="9" t="n">
        <v>0.15</v>
      </c>
      <c r="I9" s="9" t="n">
        <v>-0.82</v>
      </c>
      <c r="J9" s="9" t="n">
        <v>0.11</v>
      </c>
      <c r="K9" s="9" t="n">
        <v>0.4</v>
      </c>
      <c r="L9" s="9" t="n">
        <v>-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6:43Z</dcterms:created>
  <dcterms:modified xmlns:dcterms="http://purl.org/dc/terms/" xmlns:xsi="http://www.w3.org/2001/XMLSchema-instance" xsi:type="dcterms:W3CDTF">2018-03-15T16:06:43Z</dcterms:modified>
</cp:coreProperties>
</file>